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V6"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Equity Method Invest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Warrants" sheetId="15" state="visible" r:id="rId15"/>
    <sheet xmlns:r="http://schemas.openxmlformats.org/officeDocument/2006/relationships" name="Convertible Preferred Shares" sheetId="16" state="visible" r:id="rId16"/>
    <sheet xmlns:r="http://schemas.openxmlformats.org/officeDocument/2006/relationships" name="Common Shares" sheetId="17" state="visible" r:id="rId17"/>
    <sheet xmlns:r="http://schemas.openxmlformats.org/officeDocument/2006/relationships" name="Share-Based Compensation" sheetId="18" state="visible" r:id="rId18"/>
    <sheet xmlns:r="http://schemas.openxmlformats.org/officeDocument/2006/relationships" name="License Agreement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Acquisition of Biohaven Pharmac"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Fair Value of Financial Asset26" sheetId="26" state="visible" r:id="rId26"/>
    <sheet xmlns:r="http://schemas.openxmlformats.org/officeDocument/2006/relationships" name="Prepaid Expenses and Other Cu27" sheetId="27" state="visible" r:id="rId27"/>
    <sheet xmlns:r="http://schemas.openxmlformats.org/officeDocument/2006/relationships" name="Equity Method Investment (Table" sheetId="28" state="visible" r:id="rId28"/>
    <sheet xmlns:r="http://schemas.openxmlformats.org/officeDocument/2006/relationships" name="Accrued Expenses (Tables)"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Nature of the Business and Ba32" sheetId="32" state="visible" r:id="rId32"/>
    <sheet xmlns:r="http://schemas.openxmlformats.org/officeDocument/2006/relationships" name="Nature of the Business and Ba33" sheetId="33" state="visible" r:id="rId33"/>
    <sheet xmlns:r="http://schemas.openxmlformats.org/officeDocument/2006/relationships" name="Nature of the Business and Ba34" sheetId="34" state="visible" r:id="rId34"/>
    <sheet xmlns:r="http://schemas.openxmlformats.org/officeDocument/2006/relationships" name="Summary of Significant Accoun35" sheetId="35" state="visible" r:id="rId35"/>
    <sheet xmlns:r="http://schemas.openxmlformats.org/officeDocument/2006/relationships" name="Fair Value of Financial Asset36" sheetId="36" state="visible" r:id="rId36"/>
    <sheet xmlns:r="http://schemas.openxmlformats.org/officeDocument/2006/relationships" name="Fair Value of Financial Asset37" sheetId="37" state="visible" r:id="rId37"/>
    <sheet xmlns:r="http://schemas.openxmlformats.org/officeDocument/2006/relationships" name="Fair Value of Financial Asset38" sheetId="38" state="visible" r:id="rId38"/>
    <sheet xmlns:r="http://schemas.openxmlformats.org/officeDocument/2006/relationships" name="Prepaid Expenses and Other Cu39" sheetId="39" state="visible" r:id="rId39"/>
    <sheet xmlns:r="http://schemas.openxmlformats.org/officeDocument/2006/relationships" name="Equity Method Investment - Stoc" sheetId="40" state="visible" r:id="rId40"/>
    <sheet xmlns:r="http://schemas.openxmlformats.org/officeDocument/2006/relationships" name="Equity Method Investment - Carr" sheetId="41" state="visible" r:id="rId41"/>
    <sheet xmlns:r="http://schemas.openxmlformats.org/officeDocument/2006/relationships" name="Accrued Expenses (Details)" sheetId="42" state="visible" r:id="rId42"/>
    <sheet xmlns:r="http://schemas.openxmlformats.org/officeDocument/2006/relationships" name="Notes Payable - Credit Agreemen" sheetId="43" state="visible" r:id="rId43"/>
    <sheet xmlns:r="http://schemas.openxmlformats.org/officeDocument/2006/relationships" name="Notes Payable - Notes Payable t" sheetId="44" state="visible" r:id="rId44"/>
    <sheet xmlns:r="http://schemas.openxmlformats.org/officeDocument/2006/relationships" name="Warrants - ALS Biopharma Warran" sheetId="45" state="visible" r:id="rId45"/>
    <sheet xmlns:r="http://schemas.openxmlformats.org/officeDocument/2006/relationships" name="Warrants -Guarantor and Co-Guar" sheetId="46" state="visible" r:id="rId46"/>
    <sheet xmlns:r="http://schemas.openxmlformats.org/officeDocument/2006/relationships" name="Warrants - Trout Warrants (Deta" sheetId="47" state="visible" r:id="rId47"/>
    <sheet xmlns:r="http://schemas.openxmlformats.org/officeDocument/2006/relationships" name="Convertible Preferred Shares (D" sheetId="48" state="visible" r:id="rId48"/>
    <sheet xmlns:r="http://schemas.openxmlformats.org/officeDocument/2006/relationships" name="Common Shares (Details)" sheetId="49" state="visible" r:id="rId49"/>
    <sheet xmlns:r="http://schemas.openxmlformats.org/officeDocument/2006/relationships" name="Common Shares- Other Info (Deta" sheetId="50" state="visible" r:id="rId50"/>
    <sheet xmlns:r="http://schemas.openxmlformats.org/officeDocument/2006/relationships" name="Share-Based Compensation - 2014" sheetId="51" state="visible" r:id="rId51"/>
    <sheet xmlns:r="http://schemas.openxmlformats.org/officeDocument/2006/relationships" name="Share-Based Compensation - 2017" sheetId="52" state="visible" r:id="rId52"/>
    <sheet xmlns:r="http://schemas.openxmlformats.org/officeDocument/2006/relationships" name="Share-Based Compensation - Stoc" sheetId="53" state="visible" r:id="rId53"/>
    <sheet xmlns:r="http://schemas.openxmlformats.org/officeDocument/2006/relationships" name="Share-Based Compensation - St54" sheetId="54" state="visible" r:id="rId54"/>
    <sheet xmlns:r="http://schemas.openxmlformats.org/officeDocument/2006/relationships" name="Share-Based Compensation (Detai" sheetId="55" state="visible" r:id="rId55"/>
    <sheet xmlns:r="http://schemas.openxmlformats.org/officeDocument/2006/relationships" name="License Agreements - Yale Agree" sheetId="56" state="visible" r:id="rId56"/>
    <sheet xmlns:r="http://schemas.openxmlformats.org/officeDocument/2006/relationships" name="License Agreements - MGH Agreem" sheetId="57" state="visible" r:id="rId57"/>
    <sheet xmlns:r="http://schemas.openxmlformats.org/officeDocument/2006/relationships" name="License Agreements - ALS Biopha" sheetId="58" state="visible" r:id="rId58"/>
    <sheet xmlns:r="http://schemas.openxmlformats.org/officeDocument/2006/relationships" name="License Agreements - Rutger Agr" sheetId="59" state="visible" r:id="rId59"/>
    <sheet xmlns:r="http://schemas.openxmlformats.org/officeDocument/2006/relationships" name="License Agreements - BMS Agreem" sheetId="60" state="visible" r:id="rId60"/>
    <sheet xmlns:r="http://schemas.openxmlformats.org/officeDocument/2006/relationships" name="License Agreements - AstraZenec" sheetId="61" state="visible" r:id="rId61"/>
    <sheet xmlns:r="http://schemas.openxmlformats.org/officeDocument/2006/relationships" name="License Agreements - Catalent A" sheetId="62" state="visible" r:id="rId62"/>
    <sheet xmlns:r="http://schemas.openxmlformats.org/officeDocument/2006/relationships" name="Net Loss per Share (Details)" sheetId="63" state="visible" r:id="rId63"/>
    <sheet xmlns:r="http://schemas.openxmlformats.org/officeDocument/2006/relationships" name="Net Loss per Share - Antidiluti"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Related Party Transactions (Det" sheetId="67" state="visible" r:id="rId67"/>
    <sheet xmlns:r="http://schemas.openxmlformats.org/officeDocument/2006/relationships" name="Acquisition of Biohaven Pharm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38">
  <si>
    <t>Document and Entity Information - shares</t>
  </si>
  <si>
    <t>6 Months Ended</t>
  </si>
  <si>
    <t>Jun. 30, 2017</t>
  </si>
  <si>
    <t>Aug. 14, 2017</t>
  </si>
  <si>
    <t>Document and Entity Information</t>
  </si>
  <si>
    <t>Entity Registrant Name</t>
  </si>
  <si>
    <t>Biohaven Pharmaceutical Holding Co Ltd.</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Entity Common Stock, Shares Outstanding</t>
  </si>
  <si>
    <t>CONSOLIDATED BALANCE SHEETS - USD ($) $ in Thousands</t>
  </si>
  <si>
    <t>Dec. 31, 2016</t>
  </si>
  <si>
    <t>Current assets:</t>
  </si>
  <si>
    <t>Cash</t>
  </si>
  <si>
    <t>Restricted cash</t>
  </si>
  <si>
    <t>Prepaid expenses and other current assets</t>
  </si>
  <si>
    <t>Total current assets</t>
  </si>
  <si>
    <t>Property and equipment, net</t>
  </si>
  <si>
    <t>Deferred offering costs</t>
  </si>
  <si>
    <t>Equity method investment (Note 5)</t>
  </si>
  <si>
    <t>Deferred tax assets</t>
  </si>
  <si>
    <t>Total assets</t>
  </si>
  <si>
    <t>Current liabilities:</t>
  </si>
  <si>
    <t>Notes Payable, net of discount</t>
  </si>
  <si>
    <t>Accounts payable</t>
  </si>
  <si>
    <t>Accrued expenses</t>
  </si>
  <si>
    <t>Total current liabilities</t>
  </si>
  <si>
    <t>Warrant liability</t>
  </si>
  <si>
    <t>Derivative liability</t>
  </si>
  <si>
    <t>Contingent equity liability</t>
  </si>
  <si>
    <t>Notes payable to related parties</t>
  </si>
  <si>
    <t>Other long-term liabilities</t>
  </si>
  <si>
    <t>Total liabilities</t>
  </si>
  <si>
    <t>Commitments and contingencies (Note 14)</t>
  </si>
  <si>
    <t xml:space="preserve"> </t>
  </si>
  <si>
    <t>Series A convertible preferred shares, no par value, 0 and 11,242,172 shares authorized as of June 30, 2017 and December 31, 2016, respectively; 0 and 4,948,369 shares issued and outstanding as of June 30, 2017 and December 31, 2016, respectively; aggregate liquidation preference of $0 and $45,976 as of June 30, 2017 and December 31, 2016, respectively</t>
  </si>
  <si>
    <t>Shareholders' equity (deficit):</t>
  </si>
  <si>
    <t>Common shares, no par value; 200,000,000 and 38,000,000 shares authorized as of June 30, 2017 and December 31, 2016, respectively; 35,930,698 and 13,088,500 shares issued and outstanding as of June 30, 2017 and December 31, 2016, respectively</t>
  </si>
  <si>
    <t>Additional paid-in capital</t>
  </si>
  <si>
    <t>Accumulated deficit</t>
  </si>
  <si>
    <t>Total shareholders' equity (deficit)</t>
  </si>
  <si>
    <t>Total liabilities, convertible preferred shares and shareholders' equity (deficit)</t>
  </si>
  <si>
    <t>CONSOLIDATED BALANCE SHEETS (Parenthetical) - USD ($) $ in Thousands</t>
  </si>
  <si>
    <t>CONSOLIDATED BALANCE SHEETS</t>
  </si>
  <si>
    <t>Preferred stock, par value (in dollars per share)</t>
  </si>
  <si>
    <t>Preferred stock, shares authorized</t>
  </si>
  <si>
    <t>Preferred stock, shares issued</t>
  </si>
  <si>
    <t>Preferred stock, shares outstanding</t>
  </si>
  <si>
    <t>Aggregate liquidation preference</t>
  </si>
  <si>
    <t>Common stock, par value (in dollars per share)</t>
  </si>
  <si>
    <t>Common stock, shares authorized</t>
  </si>
  <si>
    <t>Common stock, shares issued</t>
  </si>
  <si>
    <t>Common stock, shares outstanding</t>
  </si>
  <si>
    <t>CONSOLIDATED STATEMENTS OF OPERATIONS AND COMPREHENSIVE LOSS - USD ($) $ in Thousands</t>
  </si>
  <si>
    <t>3 Months Ended</t>
  </si>
  <si>
    <t>Jun. 30, 2016</t>
  </si>
  <si>
    <t>Operating expenses:</t>
  </si>
  <si>
    <t>Research and development</t>
  </si>
  <si>
    <t>General and administrative</t>
  </si>
  <si>
    <t>Total operating expenses</t>
  </si>
  <si>
    <t>Loss from operations</t>
  </si>
  <si>
    <t>Other income (expense):</t>
  </si>
  <si>
    <t>Interest expense</t>
  </si>
  <si>
    <t>Change in fair value of warrant liability</t>
  </si>
  <si>
    <t>Change in fair value of derivative liability</t>
  </si>
  <si>
    <t>Change in fair value of contingent equity liability</t>
  </si>
  <si>
    <t>Loss from equity method investment</t>
  </si>
  <si>
    <t>Total other income (expense), net</t>
  </si>
  <si>
    <t>Loss before provision for income taxes</t>
  </si>
  <si>
    <t>Provision for income taxes</t>
  </si>
  <si>
    <t>Net loss and comprehensive loss</t>
  </si>
  <si>
    <t>Net (income) loss attributable to non-controlling interests</t>
  </si>
  <si>
    <t>Accretion of beneficial conversion feature on series A preferred shares</t>
  </si>
  <si>
    <t>Net loss attributable to common shareholders of Biohaven Pharmaceutical Holding Company Ltd.</t>
  </si>
  <si>
    <t>Net loss per share attributable to common shareholders of Biohaven Pharmaceutical Holding Company Ltd.-basic and diluted</t>
  </si>
  <si>
    <t>Weighted average common shares outstanding-basic and diluted</t>
  </si>
  <si>
    <t>CONSOLIDATED STATEMENT OF CONVERTIBLE PREFERRED SHARES AND SHAREHOLDERS' EQUITY (DEFICIT) - 6 months ended Jun. 30, 2017 - USD ($) $ in Thousands</t>
  </si>
  <si>
    <t>Series A Convertible Preferred Shares</t>
  </si>
  <si>
    <t>Common Shares</t>
  </si>
  <si>
    <t>Additional Paid-in Capital</t>
  </si>
  <si>
    <t>Accumulated Deficit</t>
  </si>
  <si>
    <t>Total</t>
  </si>
  <si>
    <t>Balance, beginning of period at Dec. 31, 2016</t>
  </si>
  <si>
    <t>Balance, beginning of period (in shares) at Dec. 31, 2016</t>
  </si>
  <si>
    <t>Increase (decrease) in temporary equity</t>
  </si>
  <si>
    <t>Issuance of Series A preferred shares, net of offering costs of $1334</t>
  </si>
  <si>
    <t>Issuance of Series A preferred shares, net of offering costs of $1334 (in shares)</t>
  </si>
  <si>
    <t>Issuance of Series A preferred shares as payment of offering costs (in shares)</t>
  </si>
  <si>
    <t>Conversion of convertible preferred shares to common shares</t>
  </si>
  <si>
    <t>Conversion of convertible preferred shares to common shares (in shares)</t>
  </si>
  <si>
    <t>Balances at Dec. 31, 2016</t>
  </si>
  <si>
    <t>Balances (in shares) at Dec. 31, 2016</t>
  </si>
  <si>
    <t>Increase (Decrease) in Stockholders' Equity</t>
  </si>
  <si>
    <t>Beneficial conversion feature on Series A preferred shares</t>
  </si>
  <si>
    <t>Issuance of common shares as payment for equity investment</t>
  </si>
  <si>
    <t>Issuance of common shares as payment for equity investment (Note 5) (in shares)</t>
  </si>
  <si>
    <t>Issuance of common shares in settlement of contingent equity liability</t>
  </si>
  <si>
    <t>Issuance of common shares in settlement of contingent equity liability (in shares)</t>
  </si>
  <si>
    <t>Issuance of common shares upon completion of initial public offering, net of offering costs</t>
  </si>
  <si>
    <t>Issuance of common shares upon completion of initial public offering, net of offering costs (in shares)</t>
  </si>
  <si>
    <t>Issuance of common share warrant as consideration for services</t>
  </si>
  <si>
    <t>Exercise of stock options</t>
  </si>
  <si>
    <t>Exercise of stock options (in shares)</t>
  </si>
  <si>
    <t>Share-based compensation expense</t>
  </si>
  <si>
    <t>Net Loss</t>
  </si>
  <si>
    <t>Balances at Jun. 30, 2017</t>
  </si>
  <si>
    <t>Balances (in shares) at Jun. 30, 2017</t>
  </si>
  <si>
    <t>CONSOLIDATED STATEMENT OF CONVERTIBLE PREFERRED SHARES AND SHAREHOLDERS' EQUITY (DEFICIT) (PARENTHETICAL) - USD ($) $ in Thousands</t>
  </si>
  <si>
    <t>1 Months Ended</t>
  </si>
  <si>
    <t>Feb. 28, 2017</t>
  </si>
  <si>
    <t>Oct. 31, 2016</t>
  </si>
  <si>
    <t>Issuance of common stock, issuance costs</t>
  </si>
  <si>
    <t>CONSOLIDATED STATEMENTS OF CASH FLOWS - USD ($) $ in Thousands</t>
  </si>
  <si>
    <t>Cash flows from operating activities:</t>
  </si>
  <si>
    <t>Adjustments to reconcile net loss to net cash used in operating activities:</t>
  </si>
  <si>
    <t>Depreciation expense</t>
  </si>
  <si>
    <t>Non-cash interest expense</t>
  </si>
  <si>
    <t>Fair value of warrants issued as consideration for license agreement</t>
  </si>
  <si>
    <t>Non-cash amortization of fair value of warrant issued as consideration for service</t>
  </si>
  <si>
    <t>Changes in operating assets and liabilities:</t>
  </si>
  <si>
    <t>Net cash used in operating activities</t>
  </si>
  <si>
    <t>Cash flows from investing activities:</t>
  </si>
  <si>
    <t>Purchases of property and equipment</t>
  </si>
  <si>
    <t>Purchase of equity method investment</t>
  </si>
  <si>
    <t>Decrease in restricted cash</t>
  </si>
  <si>
    <t>Net cash used in investing activities</t>
  </si>
  <si>
    <t>Cash flows from financing activities:</t>
  </si>
  <si>
    <t>Proceeds from issuance of common shares</t>
  </si>
  <si>
    <t>Proceeds from issuance of common shares upon completion of initial public offering, net of underwriting commissions and discounts</t>
  </si>
  <si>
    <t>Proceeds from issuance of Series A preferred shares</t>
  </si>
  <si>
    <t>Payments of related party notes payable</t>
  </si>
  <si>
    <t>Payments of Series A and initial public offering costs</t>
  </si>
  <si>
    <t>Net cash provided by financing activities</t>
  </si>
  <si>
    <t>Net in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Deferred offering costs included in accounts payable and accrued expenses</t>
  </si>
  <si>
    <t>Issuance of Series A preferred shares as payment of offering costs</t>
  </si>
  <si>
    <t>Purchases of property and equipment included in accounts payable</t>
  </si>
  <si>
    <t>Nature of the Business and Basis of Presentation</t>
  </si>
  <si>
    <t>1. Nature of the Business and Basis of Presentation
Biohaven Pharmaceutical Holding Company Ltd. (the “Company”) was incorporated in Tortola, British Virgin Islands in September 2013. The Company is a clinical-stage biopharmaceutical company with a portfolio of innovative, late-stage product candidates targeting neurologic diseases, including rare disorders. The Company’s product candidates are small molecules based on two distinct mechanistic platforms—calcitonin gene-related peptide (“CGRP”) receptor antagonists and glutamate modulators—which the Company believes have the potential to significantly alter existing treatment approaches across a diverse set of neurological indications with high unmet need in both large markets and orphan indications. The most advanced product candidate from the Company’s CGRP receptor antagonist platform is rimegepant, which the Company is developing for the acute treatment of migraine and for which it initiated two Phase 3 clinical trials in July 2017. The Company is planning to file its investigational new drug application (“IND”) for BHV-3500, a third generation CGRP receptor antagonist for the prevention of episodic and chronic migraine in the fourth quarter of 2017. The most advanced product candidate from the Company’s glutamate modulation platform is trigriluzole, which the Company is developing for the treatment of ataxias with an initial focus on spinocerebellar ataxia (“SCA”). The Company has received both orphan drug designation and fast track designation from the U.S. Food and Drug Administration (“FDA”) for trigriluzole in SCA, and the Company began a Phase 2/3 clinical trial in SCA in December 2016 and completed enrollment in May 2017. The Company expects to receive topline data from the SCA trial in the fourth quarter of 2017. The Company’s second most advanced product candidate from its glutamate modulation platform is BHV-0223, which the Company is developing for the treatment of amyotrophic lateral sclerosis (“ALS”), a neurodegenerative disease that affects nerve cells in the brain and spinal cord. The Company expects to commence a bioequivalence study of BHV-0223 supporting ALS treatment in the fourth quarter of 2017. The Company is planning to file its IND for BHV-5000, a third product candidate in the Company’s glutamate modulation platform, for the treatment of Rett syndrome in the fourth quarter of 2017 and plans to commence a Phase 1 clinical trial later this year. The Company has received orphan drug designation from the FDA for BHV-0223 in ALS and for BHV-5000 in Rett syndrome. The Company is expanding its glutamate portfolio studies to include other neuropsychiatric indications such as obsessive compulsive disorder (“OCD”) and Alzheimer’s diseas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Company has historically outsourced all of the research and clinical development for its programs under a master services agreement (the “MSA”) with Biohaven Pharmaceuticals, Inc. (“BPI”). BPI was incorporated in the state of Delaware in July 2013. The three founders of BPI, each of whom beneficially owned one-third of the equity of BPI prior to the Company’s acquisition of BPI on December 31, 2016 (see Note 15), are shareholders of the Company and also serve as the Company’s Chairman of the board of directors, Chief Executive Officer, and Chief Medical Officer, respectively (see Note 15). BPI is a contract research organization (“CRO”) whose only customer is the Company. Since its incorporation, substantially all of the operations of BPI have been performed in service to the Company under the terms of the MSA, and substantially all of the funding for the operations of BPI was provided by the Company. The Company has determined that (i) it has the authority to direct the activities of BPI that most significantly impact the economics of the entity and (ii) the equity at risk in BPI is insufficient to finance its operations. As a result, the Company is deemed to have had a variable interest in BPI, and BPI is deemed to be a variable interest entity (“VIE”) of which the Company is the primary beneficiary. Since the date of the Company’s incorporation in September 2013, the Company has consolidated the results of BPI. Upon original consolidation, the Company applied purchase accounting by recording the fair values of BPI’s assets acquired and liabilities assumed, which were determined to be zero because BPI had not yet commenced any operations. For the three and six months ended June 30, 2016, 100% of the equity in BPI was reflected as a net loss attributable to non-controlling interest on the consolidated statement of operations and comprehensive loss. On December 31, 2016, the Company acquired 100% of the issued and outstanding shares of BPI (see Note 16), and as a result, for periods subsequent to the acquisition, the Company no longer reports any non-controlling interest related to BPI.
The accompanying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Stock Split
In October 2016, the Company effected a 500-for-one stock split of its issued and outstanding common shares. Accordingly, all share and per share amounts for all periods presented in the accompanying consolidated financial statements and notes thereto have been adjusted retroactively, where applicable, to reflect this stock split.
Initial Public Offering
On May 3, 2017, the Company’s registration statement on Form S-1 relating to its initial public offering of its common shares (the “IPO”) was declared effective by the Securities and Exchange Commission (“SEC”). The IPO closed on May 9, 2017 and the Company issued and sold 9,900,000 common shares at a public offering price of $17.00 per share for net proceeds of $152,651 after deducting underwriting discounts and commissions of $11,781 and other offering expenses of approximately $3,868. Upon the closing of the IPO, all convertible preferred shares then outstanding converted into an aggregate of 9,358,560 common shares. In addition, on May 9, 2017, the underwriters of the IPO fully exercised their option to purchase additional shares, and on May 11, 2017, the Company issued and sold 1,485,000 common shares for net proceeds of $23,478 after deducting underwriting discounts and commissions of $1,767. Thus, the aggregate net proceeds to the Company from the IPO, after deducting underwriting discounts and commissions and other offering costs, were $176,128.
In connection with the completion of its IPO, the Company issued an aggregate of 1,883,523 common shares to Bristol Myers-Squibb Company (“BMS”) and AstraZeneca AB (“AstraZeneca”) in satisfaction of obligations to contingently issue equity securities pursuant to the license agreements (see Note 12) for no additional consideration.
Also in connection with the completion of its IPO in May 2017, the Company amended its memorandum and articles of association to authorize the issuance of up to 200,000,000 no par value common shares and 10,000,000 no par value undesignated preferred shares.
Going Concern
In accordance with Accounting Standards Update (“ASU”) 2014-15, Disclosure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rough June 30, 2017, the Company has funded its operations primarily with proceeds from sales of preferred and common shares, borrowings under a credit agreement and proceeds from the IPO. The Company has incurred recurring losses since its inception, including net losses of $57,193 and $9,805 during the six months ended June 30, 2017 and 2016, respectively. In addition, as of June 30, 2017, the Company had an accumulated deficit of $132,649. The Company expects to continue to generate operating losses for the foreseeable future. As of August 14, 2017, the issuance date of these consolidated financial statements, the Company expects that its cash of $204,290 as of June 30, 2017 will be sufficient to fund its operating expenses, capital expenditure requirements and debt service payments for at least 12 months from the date of issuance of these consolidated financial statements, and as a result, there is not substantial doubt about the Company’s ability to continue as a going concern within one year after the date that the financial statements are issued. The future viability of the Company beyond that point is dependent on its ability to raise additional capital to finance its operations.
To execute its business plans, the Company will need substantial funding to support its continuing operations and pursue its growth strategy. Until such time as the Company can generate significant revenue from product sal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t>
  </si>
  <si>
    <t>Summary of Significant Accounting Policies</t>
  </si>
  <si>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and contingent equity instrument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Unaudited Interim Consolidated Financial Information
The accompanying unaudited consolidated financial statements have been prepared in accordance with accounting principles generally accepted in the United States of America for interim financial information. The accompanying unaudited consolidated financial statements do not include all of the information and footnotes required by accounting principles generally accepted in the United States of America for complete consolidated financial statements. The accompanying year-end consolidated balance sheet was derived from audited financial statements, but does not include all disclosures required by accounting principles generally accepted in the United States of America.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17 and the results of its operations for the three and six months ended June 30, 2017 and 2016 and its cash flows for the six months ended June 30, 2017 and 2016. The results for the three and six months ended June 30, 2017 are not necessarily indicative of results to be expected for the year ending December 31, 2017, any other interim periods or any future year or period.
Restricted Cash
As of December 31, 2016, current restricted cash consisted of $67 of cash received from investors as an advance payment for their participation in the second closing of the Company’s sale of Series A preferred shares. The Company closed the second and final tranche of its Series A preferred financing in February 2017. As a result, there was no current restricted cash as of June 30, 2017. As of December 31, 2016, the Company’s non-current restricted cash consisted of a $60 certificate of deposit held as a security deposit in connection with the Company’s corporate credit card. In June 2017, the $60 security deposit was returned and, as a result, there was no non-current restricted cash as of June 30, 2017.
Deferred Offering Costs
The Company capitalizes certain legal, professional accounting and other third-party fees that are directly associated with in-process equity financings as deferred offering costs until such equity financings are consummated. After consummation of the equity financing, these costs are recorded in shareholders’ equity (deficit) as a reduction of proceeds generated as a result of the offering. Should the planned equity financing be abandoned, the deferred offering costs will be expensed immediately as a charge to operating expenses in the consolidated statement of operations and comprehensive loss. As of December 31, 2016, the Company recorded deferred offering costs relating to its IPO of $134. The Company’s IPO was completed in May 2017 and these costs, as well as additional IPO costs incurred in 2017, were recorded as a reduction to shareholders’ equity. As of June 30, 2017, the Company did not have any deferred offering costs recorded.
Equity Method Investments
Investments in non-public companies in which the Company owns less than a 50% equity interest and where it exercises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comprehensive loss and results in a corresponding adjustment to the carrying value of the investment on the consolidated balance sheet. Dividends received reduce the carrying value of the investment. The Company periodically reviews the carrying value of its investment to determine if there has been an other-than-temporary decline in carrying value. A variety of factors are considered when determining if a decline in carrying value is other than temporary, including, among other factors, the financial condition and business prospects of the investee as well as the Company’s intent with regard to the investment.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warrant liability, derivative liability and contingent equity liability are carried at fair value, based upon Level 3 inputs described above (see Note 3). The carrying values of other current assets, accounts payable, accrued expenses and notes payable under a credit agreement approximate their fair values due to the short-term nature of these assets and liabilities.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se agreements are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Compensation
The Company measures stock options granted to employees and directors based on the fair value on the date of the grant and recognizes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For share-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hares and updated assumption inputs in the Black-Scholes option-pricing model.
The Company classifies share-based compensation expense in it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Prior to May 2017,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Warrant Liability
In connection with entering into a credit agreement (see Note 7), the Company issued warrants to purchase common shares to two of the Company’s directors in connection with a guarantee of its obligations under the agreement (see Note 7). The Company classifies the warrants as a liability on its consolidated balance sheet because each warrant represents a freestanding financial instrument that is not indexed to the Company’s own shares. The warrant liability was initially recorded at fair value upon entering into the credit agreement and is subsequently remeasured to fair value at each reporting date. Changes in the fair value of the warrant liability are recognized as a component of other income (expense), net in the consolidated statement of operations and comprehensive loss. Changes in the fair value of the warrant liability will continue to be recognized until the warrants are exercised, expire or qualify for equity classification.
Derivative Liability
The Company’s license agreement with Yale University (“Yale”) (see Note 12) provides for a change-of-control payment to Yale upon the occurrence of a change-of-control event, as defined in the agreement, including an IPO. The Company classifies the change-of-control payment obligation as a liability on its consolidated balance sheet because it represents a contingent obligation to pay a variable amount of cash that may be based, in part, on the value of the Company’s own shares. The derivative liability was initially recorded at fair value upon entering into the license agreement and is subsequently remeasured to fair value at each reporting date. Changes in the fair value of the derivative liability are recognized as a component of other income (expense), net in the consolidated statement of operations and comprehensive loss.
In April 2017, the agreement with Yale was amended such that if the change-of-control event is an IPO, the change-of-control payment shall be due to Yale on the first trading day when Yale is free to sell its equity interest in the Company and the change-of-control fee shall be reduced by the dollar value of Yale’s equity interest in the Company on the first trading day when Yale is free to sell its equity interest in the Company. Yale’s equity interest in the Company is subject to a lock-up agreement, which generally restricts Yale’s shares from being traded until October 31, 2017 and accordingly, the amount due to Yale in connection with the change-of-control provision of the agreement, if any, will be determined upon expiration of the lock-up period. The Company will continue to remeasure the derivative liability to fair value at each reporting date and will recognize changes in the fair value of the derivative liability until the expiration of the lock-up agreement in October 2017.
Contingent Equity Liability
The Company’s license agreements with AstraZeneca and BMS (see Note 12) require the Company to issue shares of capital stock upon the occurrence of specified financing or change-of-control events or development milestones, as defined in the agreements. In each agreement, the class and number of shares to be issued upon a triggering event were not known upon entering into the license agreements; however, the dollar amount of the shares to be issued upon a triggering event is fixed. The Company classifies these contingent obligations to issue shares as a liability on its consolidated balance sheet because each represents an obligation to issue a variable number of shares for a fixed dollar amount. Each contingent equity liability was initially recorded at fair value upon entering into each respective agreement and is subsequently remeasured to fair value at each reporting date. Changes in the fair values of the contingent equity liabilities are recognized as a component of other income (expense), net in the consolidated statement of operations and comprehensive loss. Changes in the fair value of the contingent equity liabilities will continue to be recognized until the occurrence of a respective triggering event. In May 2017, upon closing of the IPO, the conditions for issuing shares to BMS and AstraZeneca under the terms of the respective license agreements were satisfied, and accordingly, the Company issued 1,345,374 and 538,149 common shares, respectively, to BMS and AstraZeneca. The contingent equity liabilities were remeasured to fair value in the aggregate amount of $32,020 immediately prior to the completion of the IPO, and upon issuance of the common shares, the contingent equity liabilities were reclassified to shareholders’ equity.
Net Loss per Share Attributable to Common Shareholders of Biohaven Pharmaceutical Holding Company Ltd.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Accordingly,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Recently Issued Accounting Pronouncements
In July 2017, the FASB issu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is currently evaluating the impact that the adoption of ASU 2017-11 will have on its consolidated financial statement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including interim periods within those fiscal years. Early adoption is permitted. The Company is currently evaluating the impact that the adoption of ASU 2017-09 will have on its consolidated financial statements.
In January 2017, the FASB issued ASU No. 2017-01, Business Combinations (Topic 805) — Clarifying the Definition of a Business (“ASU 2017-01”). ASU 2017-01 finalizes previous proposals regarding shareholder concerns that the definition of a business is applied too broadly. The guidance assists entities with evaluating whether transactions should be accounted for as acquisitions of assets or of businesses. The amendments are effective for annual periods beginning after December 15, 2017, including interim periods within those periods. The adoption of ASU 2017-01 will only have an impact on the Company’s consolidated financial statements if it completes a business combination, which has not occurred to date.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e Company is currently evaluating the impact that the adoption of ASU 2016-16 will have on its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is currently evaluating the impact that the adoption of ASU 2016-15 will have on its consolidated financial stat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consolidated financial stat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g ,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The Company is currently evaluating the impact that the adoption that these standards will have on its consolidated financial statements, if and when it generates revenue.</t>
  </si>
  <si>
    <t>Fair Value of Financial Assets and Liabilities</t>
  </si>
  <si>
    <t>3. Fair Value of Financial Assets and Liabilities
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unaudited)
Liabilities:
Warrant liability
$
—
$
—
$
$
$
—
$
—
$
$
Fair Value Measurements as of
Level 1
Level 2
Level 3
Total
Liabilities:
Warrant liability
$
—
$
—
$
$
Derivative liability
—
—
Contingent equity liability
—
—
$
—
$
—
$
$
During the periods ended June 30, 2017 and December 31, 2016 there were no transfers between Level 1, Level 2 and Level 3.
Valuation of Warrant Liability
The warrant liability in the tables above is composed of the fair value of warrants to purchase common shares that the Company issued to two of its directors in connection with a guarantee of its obligations under a credit agreement (see Note 7). The fair value of the warrant liability was determined based on significant inputs not observable in the market, which represents a Level 3 measurement within the fair value hierarchy. At June 30, 2017, the Company utilized the Black-Scholes option pricing model to value the warrant liability. The Black-Scholes option pricing model incorporated assumptions and estimates to value the warrant liability. Estimates and assumptions impacting the fair value measurement included the number of shares for which the warrants will be exercisable, the fair value per share of the underlying common shares issuable upon exercise of the warrants, the remaining contractual term of the warrants, the risk-free interest rate, the expected dividend yield, and the expected volatility of the price of the underlying common shares. The fair value per share of the Company’s common shares was based on the closing trading price of the shares on June 30, 2017. The Company was a private company prior to its IPO in May 2017 and therefore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Valuation of Derivative Liability
The fair value of the derivative liability recognized in connection with the Company’s license agreement with Yale (see Note 12) was determined based on significant inputs not observable in the market, which represents a Level 3 measurement within the fair value hierarchy. At June 30, 2017, the fair value of the derivative liability was determined using a Monte-Carlo simulation, which is a statistical method used to generate a defined number of share price paths to develop a reasonable estimate of the range of the expected share prices. The Monte-Carlo simulation incorporated assumptions and estimates to value the derivative liability, including, the amount of the payment, the settlement date, the trading price of the Company’s common stock on June 30, 2017, the risk-free interest rate and the expected volatility of the price of the underlying common shares. In April 2017, the agreement with Yale was amended such that if the change-of-control event is an IPO, the change-of-control payment shall be due to Yale on the first trading day Yale is free to sell its equity interest in the Company and the change-of-control fee shall be reduced by the dollar value of Yale’s equity interest in the Company on the first trading day when Yale is free to sell its equity interest in the Company. Yale’s equity interest in the Company is subject to a lock-up agreement which generally restricts Yale’s shares from being traded until October 31, 2017, and accordingly, the amount due to Yale in connection with the change-of-control provision of the agreement, if any, will be determined upon expiration of the lock-up period in October 2017.
Valuation of Contingent Equity Liability
BMS. The fair value of the contingent equity liability recognized in connection with the Company’s license agreement with BMS (see Note 12)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As of December 31, 2016, the assumed probability of occurrence of the event that was most probable of triggering the issuance of shares was 75%, the expected timing of such an event was estimated to be less than one year, the value of the contingently issuable equity was $18,750 and the discount rate was assessed to be 0%. In connection with the closing of the IPO in May 2017, the conditions for issuing shares in connection with the contingent equity liability were satisfied, and accordingly, the Company issued 1,345,374 common shares to BMS. The contingent equity liability was adjusted to fair value immediately prior to the completion of the IPO, and upon issuance of the common shares, the contingent equity liability was reclassified to equity.
AstraZeneca. The fair value of the contingent equity liability recognized in connection with the Company’s license agreement with AstraZeneca (see Note 12)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The contingently issuable equity is issuable in two tranches, each for a fixed dollar amount of $5,000, for a total amount of $10,000. Using the PWERM, the Company assessed the fair value of each tranche of the contingent equity liability separately.
In October 2016, upon completion of the Series A First Closing (see Note 9), the first tranche of contingently issuable equity became issuable to AstraZeneca. As a result, the Company issued to AstraZeneca 538,150 Series A preferred shares with an aggregate fair value of $5,000, or $9.2911 per share, in satisfaction of the obligation to issue the first tranche of equity under the agreement. Upon the issuance of the 538,150 Series A preferred shares to AstraZeneca in October 2016, the Company reclassified the carrying value of the first tranche contingent equity liability, equal to the then-current fair value of $5,000, to the carrying value of Series A preferred shares.
The shares related to the second tranche become issuable upon the earlier of (i) the initiation of a Phase 2b or equivalent clinical trial of a product candidate based on the licensed patent rights and (ii) any liquidity event, including an IPO, any change of control or any assignment of the Company’s rights or obligations under the license agreement. As of December 31, 2016, the Company determined that the fair value of the second tranche contingent equity liability was $4,875. In determining this fair value, the assumed probability of occurrence of the event that was most probable of triggering the issuance of shares was 65%, the expected timing of such an event was estimated to be less than one year, the value of the contingently issuable equity was $7,500 and the discount rate was assessed to be 0%. In connection with the closing of the IPO in May 2017, the conditions for issuing shares in connection with the contingent equity liability were satisfied, and accordingly, the Company issued 538,149 common shares to AstraZeneca. The contingent equity liability was adjusted to fair value immediately prior to the completion of the IPO, and upon issuance of the common shares, the contingent equity liability was reclassified to equity.
The following table provides a roll forward of the aggregate fair values of the Company’s warrant liability, derivative liability and contingent equity liability, for which fair value is determined by Level 3 inputs:
Warrant
Derivative
Contingent
Liability
Liability
Equity Liability
Balance at December 31, 2016
$
$
$
Change in fair value
)
Issuance of common shares in settlement of contingent equity liability
—
—
)
Balance at June 30, 2017
$
$
—
$
—
Beneficial Conversion Feature
In connection with the second tranche closing of Series A preferred shares on February 17, 2017, the Company determined that the conversion option associated with the shares sold met the definition of a beneficial conversion feature (“BCF”) as the fair value of the underlying common shares exceeded the adjusted conversion price. The BCF was recognized at its fair value of $12,006 as a reduction to the carrying value of the Series A preferred shares and a corresponding adjustment to additional paid-in capital. The fair value was determined using Level 3 inputs, equal to the product of the number of shares sold in the second tranche closing multiplied by the difference between the adjusted conversion price and the per share value of common shares at the commitment date (see Note 9).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t>
  </si>
  <si>
    <t>Prepaid Expenses and Other Current Assets</t>
  </si>
  <si>
    <t>4. Prepaid Expenses and Other Current Assets
Prepaid expenses and other current assets consisted of the following:
June 30,
December 31,
2017
2016
Prepaid clinical trial costs
$
$
Prepaid insurance
—
Other
$
$</t>
  </si>
  <si>
    <t>Equity Method Investment</t>
  </si>
  <si>
    <t>5. Equity Method Investment
On August 29, 2016, the Company executed a stock purchase agreement with Kleo Pharmaceuticals, Inc. (“Kleo”), a privately held Delaware corporation, to purchase 3,000,000 shares of Kleo’s common stock at an initial closing, with a commitment to purchase an aggregate of 5,500,000 additional shares of common stock, in each case at a share price of $1.00 per share (the “Kleo SPA”). Kleo is a development-stage biopharmaceutical company focused on advancing the field of immunotherapy by developing small molecules that emulate biologics. Under the terms of the Kleo SPA, the Company purchased 3,000,000 shares upon the initial closing on August 31, 2016, and the remaining 5,500,000 shares are to be purchased in four equal tranches of 1,375,000 shares beginning six months from the initial closing and then every three months thereafter. In March 2017, the Company completed the first tranche purchase of 1,375,000 shares for cash consideration of $1,375. In June 2017, the Company completed the second tranche purchase of 1,375,000 shares for cash consideration of $1,375.
In connection with the Kleo SPA, the Company agreed to purchase an additional 500,000 shares of Kleo common stock from an officer and stockholder of Kleo. On March 30, 2017, the Company completed the purchase of these shares. The consideration paid for these shares consisted of a cash payment of $250 and the Company’s issuance of 32,500 common shares with a fair value of $10.82 per share on the date of issuance, or $352.
The Company has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June 30, 2017 and December 31, 2016,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Based on the outcome of these assessments, the Company concluded that consolidation of Kleo is not appropriate, and has therefore accounted for the investment under the equity method.
The Company’s purchase of 3,000,000 shares of Kleo’s common stock during the year ended December 31, 2016 and 3,250,000 shares during the six months ended June 30, 2017 represented an 18.6% and a 33.1% interest in the outstanding shares of Kleo as of December 31, 2016 and June 30, 2017, respectively. In connection with the initial investment, the Company also received the right to designate two of the five members of Kleo’s board of directors. The Company accounts for its investment in Kleo under the equity method of accounting. The Company has recorded its investments in Kleo to date based on the costs of those investments, as adjusted for the Company’s proportional share of Kleo’s net income or loss in each period. The difference between the cost of the Company’s investments in Kleo and its proportionate share of the net assets of Kleo was allocated to goodwill and indefinite-lived intangible assets. The Company will record future adjustments to the carrying value of its investment at each reporting date equal to its proportionate share of Kleo’s net loss for the corresponding period. The Company recorded other expense and a corresponding reduction in the carrying value of its investment in Kleo of $348 and $566 for its proportionate share of Kleo’s net loss for the three and six months ended June 30, 2017, respectively.
The carrying value of the Company’s investment in Kleo was $5,538 and $2,753 as of June 30, 2017 and December 31, 2016, respectively, and is reported as equity method investment on the consolidated balance sheet. The carrying value of the investment represents the Company’s maximum loss exposure as of June 30, 2017.
The following table provides a roll forward of the carrying value of the Company’s equity method investment:
Carrying Value
Balance at December 31, 2016
$
Purchases of Kleo common stock
Loss recognized in connection with equity method investment
)
Balance at June 30, 2017
$
Summarized financial information for Kleo is as follows:
June 30,
December 31,
2017
2016
Current assets
$
$
Total assets
$
$
Current liabilities
$
$
Total liabilities
$
$
Three Months Ended
Six Months Ended
June 30, 2017
June 30, 2017
Revenue
$
—
$
—
Loss from Operations
$
)
$
)
Net loss
$
)
$
)
The summarized financial information as of and for the year ended December 31, 2016 has been revised to reflect the revised financial statements received from Kleo.</t>
  </si>
  <si>
    <t>Accrued Expenses</t>
  </si>
  <si>
    <t>6. Accrued Expenses
Accrued expenses consisted of the following:
June 30,
December 31,
2017
2016
Accrued employee compensation and benefits
$
$
Accrued clinical trial costs
Accrued professional fees
Accrued income taxes
Other
$
$</t>
  </si>
  <si>
    <t>Notes Payable</t>
  </si>
  <si>
    <t>7. Notes Payable
Credit Agreement
On August 30, 2016, the Company entered into a one-year credit agreement (the “Credit Agreement”) with Wells Fargo Bank, National Association (“Wells Fargo”) providing for a term loan in the principal amount of $5,000 (the “Loan”) and borrowed the full $5,000 available under the Credit Agreement. Borrowings under the Credit Agreement bear interest at a rate equal to monthly LIBOR plus 1.50% per annum, and the Credit Agreement requires monthly, interest-only payments beginning on September 30, 2016 and continuing through August 30, 2017 (the “Maturity Date”), when all amounts of unpaid principal and interest become due. The monthly LIBOR rate is reset each month (“LIBOR Period”). As of June 30, 2017, the interest rate applicable to the Loan was 2.73% per annum. In the event of a default, the interest rate applicable is equal to the monthly LIBOR rate then in effect, increased by 4.0% per annum. The Company’s obligations under the Credit Agreement are guaranteed by an outside director and shareholder of the Company (the “Guarantor”). A second outside director and shareholder of the Company entered into an agreement with the Guarantor under which the second director agreed to reimburse the Guarantor for one-half of any guaranty obligations that the Guarantor pays to Wells Fargo.
The Credit Agreement also provides that the Company may voluntarily prepay the Loan at any time; however, if the Company elects to prepay the Loan or the Loan otherwise is accelerated and becomes payable prior to the Maturity Date, the Company will pay a prepayment premium, which will be the additional interest that would have accrued if the Loan remained outstanding through the end of the current monthly LIBOR Period. The Credit Agreement contains affirmative and negative covenants, but does not contain any financial covenants.
There were no principal payments due or paid under the Credit Agreement during the six months ended June 30, 2017.
In connection with entering into the Credit Agreement on August 30, 2016, the Company agreed to issue warrants to purchase $1,000 of common shares to each of the Guarantor and Co-Guarantor. The number of common shares issuable upon exercise of each warrant is determined by dividing $1,000 by the price per share paid by investors in the Series A First Closing (see Note 9). On January 26, 2017, the Company issued the warrants to the Guarantor and Co-Guarantor (see Note 8).
The Company determined that the obligation to issue the warrants represented a liability that was considered outstanding for accounting purposes on August 30, 2016, the date of the Credit Agreement (see Note 8). The fair value of the warrant liability upon issuance represented a premium paid for the guaranty of the Loan, and, accordingly, the Company recorded the issuance-date fair value of the warrant liability of $934 as a debt discount and as a warrant liability in the Company’s consolidated balance sheet. In addition, the Company paid an arrangement fee of $150 to the lender and incurred legal costs of $47, both of which were recorded as a debt discount. The debt discount is reflected as a reduction of the carrying value of the notes payable on the Company’s consolidated balance sheet and is being amortized to interest expense over the term of the note using the effective interest method.
The Company recognized interest expense of $362 and $667 during the three and six months ended June 30, 2017, respectively. The Company recognized $296 and $569 related to the accretion of the debt discount during the three and six months ended June 30, 2017, respectively. As of June 30, 2017, the unamortized debt discount was $215.
Notes Payable to Related Parties
On December 31, 2016, the Company entered into stock purchase agreements with each of the stockholders of BPI, acquiring 100% of the issued and outstanding shares of BPI for aggregate purchase consideration of $595. The Company funded the acquisition through the issuance of promissory notes to each of the former stockholders of BPI. The former stockholders of BPI are shareholders of the Company and also serve as the Company’s Chairman of the board of directors, Chief Executive Officer, and Chief Medical Officer, respectively. The notes were payable in five annual payments, the first four of which were interest only, with the final payment to include the principal balance outstanding plus any accrued and unpaid interest. The notes bore interest at a rate of 4.5% per annum and had a maturity date of December 31, 2021. The notes became immediately due and payable upon specified events, including immediately prior to the consummation of an initial public offering of the Company’s common shares or upon the occurrence of a change of control of the Company. There were no affirmative, negative or financial covenants associated with the notes.
In connection with the closing of the Company’s IPO in May 2017, the notes were paid in full as of June 30, 2017, including principal of $595 and interest of $9.</t>
  </si>
  <si>
    <t>Warrants</t>
  </si>
  <si>
    <t>8. Warrants
ALS Biopharma Warrants
On August 10, 2015, as partial consideration issued in connection with a license agreement with ALS Biopharma LLC (“ALS Biopharma”) (see Note 12), the Company issued to ALS Biopharma a warrant to purchase 275,000 common shares at an exercise price of $5.60 per share. The warrant was immediately exercisable upon issuance and expires 10 years from the issuance date. The warrant was classified as equity and recorded at its fair value on the date of issuance.
On August 10, 2015, in connection with the same license agreement, the Company issued to ALS Biopharma a warrant to purchase 325,000 common shares at an exercise price of $5.60 per share. The warrant became exercisable upon the Company’s filing of an investigational new drug application (“IND”) for a patented product under the license agreement, and expires 10 years from the issuance date. On May 31, 2016, the Company filed an IND for a patented product under the license agreement. The warrant was classified as equity and recorded at its fair value on May 31, 2016.
Guarantor and Co-Guarantor Warrants
The Company agreed to issue warrants to purchase $1,000 of common shares to each of the Guarantor and Co-Guarantor of the Credit Agreement (see Note 7), who are members of the Company’s board of directors (see Note 15). The number of common shares issuable upon exercise of each warrant is determined by dividing $1,000 by the price per share paid by investors in the Series A First Closing (see Note 9). On January 26, 2017, the Company issued the warrants to the Guarantor and Co-Guarantor, pursuant to which each director received a warrant to purchase 107,500 common shares at an exercise price of $9.2911 per share. The warrants are immediately exercisable and expire upon the second anniversary of the Company’s IPO.
As of December 31, 2016, the Company determined that the obligation to issue the warrants represented a liability that was considered outstanding for accounting purposes on August 30, 2016, the date the Company entered into the Credit Agreement. The Company classified the warrants as a liability on its consolidated balance sheet because each warrant represents a freestanding financial instrument that is not indexed to the Company’s own shares. As of June 30, 2017, the Company continued to classify these warrants as a liability on the consolidated balance sheet because the warrants contain anti-dilution price protection provisions through January 26, 2018. As a result, changes in the fair value of the warrant liability will continue to be recognized as a component of other income (expense), net until the earliest of (i) the exercise of the warrants, (ii) the expiration of the warrants or (iii) January 26, 2018. The warrant liability was initially recorded at fair value upon entering into the Credit Agreement and is subsequently remeasured to fair value at each reporting date. Changes in the fair value of the warrant liability are recognized as a component of other income (expense), net in the Company’s consolidated statement of operations and comprehensive loss.
The fair value of the warrant liability was determined to be $934 on the date of issuance. The Company remeasured the liability as of June 30, 2017 and December 31, 2016 and determined that the fair value of the warrant liability was $3,863 and $780, respectively. The Company recorded expense of $2,629 and $3,083 recorded within other income (expense), net in the consolidated statements of operations for the three and six months ended June 30, 2017, respectively.
Trout Warrants
On June 6, 2017, as partial consideration issued in connection with an agreement to perform investor relations services with The Trout Group LLC (“Trout”), the Company issued to Trout a warrant to purchase 6,751 common shares at an exercise price of $22.22 per share. The warrant was immediately exercisable upon issuance and expires 10 years from the issuance date. The warrant was classified as equity and recorded at its fair value of $93 on the date of issuance, with a corresponding adjustment to prepaid expenses and other current assets on the Company’s consolidated balance sheet. The fair value of the warrant is being amortized on a straight-line basis over the one year term of the agreement. The Company recorded general and administrative expense of $6 for each of the three and six months ended June 30, 2017 for amortization of the issuance-date fair value of the warrant.</t>
  </si>
  <si>
    <t>Convertible Preferred Shares</t>
  </si>
  <si>
    <t>9 . Convertible Preferred Shares
In connection with the completion of its IPO in May 2017, the Company amended its memorandum and articles of association to authorize the issuance of up to 10,000,000 no par value undesignated preferred shares.
Prior to the completion of the IPO, the Company’s memorandum and articles of association, as amended and restated, authorized the Company to issue 11,242,172 Series A preferred shares. The holders of Series A preferred shares had liquidation rights in the event of a deemed liquidation that, in certain situations, was not solely within the control of the Company. Therefore, the Series A preferred shares were classified outside of shareholders’ equity (deficit).
In October 2016, the Company issued and sold an aggregate of 4,305,209 Series A preferred shares, at an issuance price of $9.2911 per share, for proceeds of $37,295, net of offering costs of $2,705 (the “Series A First Closing”). The $2,705 of offering costs consisted of $1,730 payable in cash and 105,010 shares of the Company’s Series A preferred shares valued at $975, or $9.2911 per share, which were issued directly to the two placement agents involved in the Series A financing. The preferred share purchase agreement provided for the issuance of additional Series A preferred shares in a second and final tranche (the “Series A Second Closing”). Also, in October 2016, the Company issued to AstraZeneca 538,150 Series A preferred shares with an aggregate fair value of $5,000, or $9.2911 per share, in satisfaction of the obligation to issue the first tranche of contingently issuable equity under the Company’s license agreement with AstraZeneca (see Note 12).
In February 2017, the Company completed the Series A Second Closing through the issuance and sale of an aggregate of 4,305,182 Series A preferred shares at an issuance price of $9.2911 per share for cash proceeds of $38,636, net of offering costs of $2,606. The $2,606 of offering costs for the second tranche consisted of $1,364 payable in cash and 105,009 shares of the Company’s Series A preferred shares valued at $1,242, or $11.83 per share, which were issued directly to the two placement agents involved in the Series A financing. The conversion option associated with the Series A preferred shares sold in the second closing met the definition of a BCF as the fair value of the underlying common shares of $9.85 per share exceeded the stated conversion price of $9.2911 (or $7.0613, as adjusted, as described below under Conversion). Upon the sale and issuance of the Series A preferred shares, $2,406 of the BCF was immediately accreted, as this represented the difference between the stated conversion price and per share value of the common shares. The remaining portion of the BCF is being amortized using the effective interest method over the period from the date of issuance to the date of the earliest possible conversion, October 1, 2017.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
The holders of the Series A preferred shares had the following rights and preferences prior to the conversion to common shares:
Voting
The holders of Series A preferred shares were entitled to vote, together with the holders of common shares, on all matters submitted to shareholders for a vote. The holders of Series A preferred shares were entitled to the number of votes equal to the number of common shares into which their Series A preferred shares could convert.
Conversion
Each Series A preferred share was convertible into common shares at the option of the shareholder at any time after the date of issuance. In addition, pursuant to the Company’s memorandum and articles of association, as amended and restated, each Series A preferred share would be automatically converted into common shares, at the applicable conversion ratio then in effect, upon the earlier of (i) a firm commitment public offering with proceeds to the Company of at least $50,000, before deducting underwriting discounts and commissions or (ii) the date specified by the vote or written consent of the holders of a majority of the then outstanding Series A preferred shares.
The conversion ratio of Series A preferred shares was determined by dividing the Original Issue Price by the Conversion Price. The Original Issue Price of the Series A preferred shares was $9.2911 per share. The Conversion Price of the Series A preferred shares was $9.2911 per share, subject to appropriate adjustment in the event of any stock split, stock dividend, combination or other similar recapitalization and other adjustments as set forth in the Company’s memorandum and articles of association, as amended and restated. On the date of issuance, each Series A preferred share was convertible into one common share. In the event that any Series A preferred share investor did not participate in the second and final tranche of the Series A preferred financing, that investor’s shares would have been convertible into common shares at a ratio of one common share for every 1,000 Series A preferred shares. In addition, if the Company decided not to move forward with a Phase 3 clinical trial on its product candidate, rimegepant, or if the Company failed to initiate a Phase 3 clinical trial prior to October 1, 2017, the Conversion Price of the Series A preferred shares would have been reduced to $7.0613 per share.
Dividends
The holders of Series A preferred shares were entitled to receive dividends in preference to any dividend on common shares at the rate of 8.0% per year of the Original Issue Price. Dividends accrued daily and compounded annually, whether or not declared, would be payable when, as and if declared by the board or directors of the Company and were noncumulative. The Company was not permitted to declare, pay or set aside any dividends on shares of any other class or series of capital stock of the Company unless the holders of Series A preferred shares then outstanding first received, or simultaneously received, dividends on each outstanding Series A preferred share.
Accruing dividends, whether or not declared, were payable upon any liquidation event. Declared but unpaid dividends would have been payable upon the conversion of the Series A preferred shares into common shares.
Liquidation
In the event of any voluntary or involuntary liquidation, dissolution or winding-up of the Company or a Deemed Liquidation Event (as described below), the holders of Series A preferred shares then outstanding were entitled to receive, in preference to holders of common shares, an amount equal to the greater of (i) the Original Issue Price per share, plus all dividends declared but unpaid on such shares or (ii) the amount such holders would have received had all of their Series A preferred shares been converted into common shares immediately prior to such liquidation event. If upon any such liquidation event, the assets of the Company available for distribution were insufficient to permit payment in full to the holders of Series A preferred shares, the proceeds would be ratably distributed among the holders of Series A preferred shares in proportion to the respective amounts that they would have received if they were paid in full.
After payments have been made in full to the holders of Series A preferred shares, the remaining assets of the Company available for distribution would be distributed among the holders of common shares ratably in proportion to the number of shares held by each such holder.
Unless a majority of the holders of the then outstanding Series A preferred shares elected otherwise, a Deemed Liquidation Event would include a merger or consolidation (other than one in which shareholders of the Company own a majority by voting power of the outstanding shares of the surviving or acquiring corporation) or a sale, lease, transfer, exclusive license or other disposition of all or substantially all of the assets of the Company.
Redemption
The Company’s memorandum and articles of association, as amended and restated, did not provide redemption rights to the holders of Series A preferred shares.</t>
  </si>
  <si>
    <t>10. Common Shares
As of December 31, 2016, the Company’s memorandum and articles of association, as amended and restated, authorized the Company to issue 38,000,000 no par value common shares. On April 21, 2017, the Company effected an increase in the number of authorized common shares to 50,000,000 shares. Additionally, in connection with the completion of its IPO in May 2017, the Company amended its memorandum and articles of association to authorize the issuance of up to 200,000,000 no par value common shares.
Each common share entitles the holder to one vote on all matters submitted to a vote of the Company’s shareholders. Common shareholders are entitled to receive dividends, as may be declared by the board of directors, if any. Through June 30, 2017, no dividends had been declared.
In February 2016, the Company issued 429,000 common shares at an issuance price of $7.00 per share for proceeds of $2,980, net of issuance costs of $23.
In May 2016 and July 2016, the Company issued an aggregate of 1,090,500 common shares at an issuance price of $7.70 per share for proceeds of $8,299, net of issuance costs of $97.
In July 2016, concurrently with the issuance of the Company’s common shares to Connecticut Innovations Incorporated (“CII”), the Company and CII entered into a put agreement (the “Put Agreement”). The Put Agreement grants CII the right to sell (the “Put Option”) to the Company all or any part of CII’s warrant rights (if any), shares (if any) or notes (if any). The Put Option becomes exercisable upon the Company’s breach of the covenant to maintain a presence in Connecticut, as defined in the Put Agreement. Upon CII’s exercise of the Put Option, the Company would be obligated to purchase CII’s shares for a price that is the greater of (i) the current market price of such share and (ii) the original purchase price of such share. The right to put the shares will terminate at such time that the shares may be sold (i) pursuant to an effective registration statement under the Securities Act of 1933 (the “Securities Act”), (ii) pursuant to Rule 144 promulgated under the Securities Act, but in each case, only after the termination of any applicable “lock-up” restrictions and, in the case of (ii), only if the common shares are then listed for trading on a national securities exchange. The fair value of the Put Option was determined to be $0 upon execution of the Put Agreement and as of June 30, 2017 because the ability to maintain a presence in Connecticut is within the Company’s control.
On May 3, 2017, the Company’s registration statement on Form S-1 relating to the IPO was declared effective by the SEC. The IPO closed on May 9, 2017 and the Company issued and sold 9,900,000 common shares at a public offering price of $17.00 per share for net proceeds of $152,651 after deducting underwriting discounts and commissions of $11,781 and other offering expenses of $3,868. Upon the closing of the IPO, all convertible preferred shares then outstanding converted into an aggregate of 9,358,560 common shares. In addition, on May 9, 2017, the underwriters of the IPO fully exercised their option to purchase additional shares, and on May 11, 2017, the Company issued and sold 1,485,000 common shares for net proceeds of $23,478 after deducting underwriting discounts and commissions of $1,767. Thus, the aggregate net proceeds to the Company from the IPO, after deducting underwriting discounts and commissions and offering expenses, were $176,128.
In connection with the completion of its IPO, the Company issued an aggregate of 1,883,523 common shares to BMS and AstraZeneca in satisfaction of obligations to contingently issue equity securities pursuant to the license agreements (see Note 12), for no additional consideration.</t>
  </si>
  <si>
    <t>Share-Based Compensation</t>
  </si>
  <si>
    <t>11. Share-Based Compensation
2014 Equity Incentive Plan
The Company’s 2014 Equity Incentive Plan, as amended (the “2014 Plan”), provides for the Company to sell or issue common shares or restricted common shares, or to grant incentive stock options or nonqualified stock options for the purchase of common shares, to employees, members of the board of directors and consultants of the Company. The 2014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common share on the date of grant and the term of stock option may not be greater than ten years.
The total number of common shares that may be issued under the 2014 Plan was 4,000,000 shares as of December 31, 2016. In January 2017, the Company effected an increase, effective October 28, 2016, in the number of common shares reserved for issuance under the 2014 Plan from 4,000,000 to 4,899,230 shares. The total number of common shares that may be issued under the 2014 Plan was 4,899,230 shares as of June 30, 2017. As of June 30, 2017 and December 31, 2016, 0 and 1,034,805 shares remained available for future grant under the 2014 Plan, respectively.
2017 Equity Incentive Plan
In April 2017, the Company’s shareholders approved the 2017 Equity Incentive Plan (the “2017 Plan”), which became effective on May 3, 2017 in connection with the Company’s IPO. Upon the effectiveness of the 2017 Plan, no further grants will be made under the 2014 Plan. The 2017 Plan provides for the grant of incentive share options, nonstatutory share options, share appreciation rights, restricted share awards, restricted share unit awards, performance-based share awards and other share-based awards. Additionally, the 2017 Plan provides for the grant of performance cash awards. Upon the effectiveness of the 2017 Plan, there were 2,713,113 shares authorized for issuance under the 2017 Plan, including 372 shares which remained available for issuance under the 2014 Plan. As of June 30, 2017, 2,711,486 shares remained available for future grant under the 2017 Plan.
Vesting periods are determined at the discretion of the board of directors. Stock options granted to employees and directors typically vest over three years. Stock options granted to non-employees typically vest over three years. The Company measures and records the value of these options over the period of time services are provided and, as such, unvested portions are subject to remeasurement at subsequent reporting periods.
During the six months ended June 30, 2017, the Company granted options to purchase 937,283 common shares to employees and directors, and there were no options granted during the six months ended June 30, 2016. The Company recorded share-based compensation expense for options granted to employees and directors of $1,495 and $463 during the three months ended June 30, 2017 and 2016, respectively, and $2,648 and $895 during the six months ended June 30, 2017 and 2016, respectively.
During the six months ended June 30, 2017, the Company granted options to purchase 110,537 common shares to non-employees, and there were no options granted during the six months ended June 30, 2016. The Company recorded share-based compensation expense for options granted to non-employees of $1,168 and $273 during the three months ended June 30, 2017 and 2016, respectively, and $1,901 and $528 during the six months ended June 30, 2017 and 2016, respectively.
2017 Employee Share Purchase Plan
In April 2017, the Company’s shareholders approved the 2017 Employee Share Purchase Plan, or ESPP, which became effective on May 3, 2017 in connection with the Company’s IPO. A total of 339,139 common shares were initially reserved for issuance under this plan. The number of common shares that may be issued under the 2017 ESPP will automatically increase on January 1 of each year, beginning on January 1, 2018 and continuing through and including January 1, 2027, by the least of (i) 600,000 common shares, (ii) 1% of the total number of common shares outstanding on December 31 of the preceding calendar year and (iii) a number of shares determined by the Company’s board of directors.
Stock Option Valuation
The assumptions that the Company used to determine the grant-date fair value of stock options granted to employees and directors under the 2014 Plan and the 2017 Plan (collectively, the “Plans”) during the three and six months ended June 30, 2017 were as follows, presented on a weighted average basis, noting there were no stock options granted to employees and directors during the three and six months ended June 30, 2016:
Three Months Ended
Six Months Ended
Risk-free interest rate
%
%
Expected term (in years)
Expected volatility
%
%
Expected dividend yield
%
%
Exercise price
$
$
Fair value of common share
$
$
The assumptions that the Company used to determine the grant-date fair value of stock options granted to non-employees under the Plans during the three and six months ended June 30, 2017 were as follows, presented on a weighted average basis, noting there were no stock options granted to non-employees during the three and six months ended June 30, 2016:
Three Months Ended
Six Months Ended
Risk-free interest rate
%
%
Expected term (in years)
Expected volatility
%
%
Expected dividend yield
%
%
Exercise price
$
$
Fair value of common share
$
$
Stock Options
Stock option activity under the Plans is summarized as follows:
Weighted
Weighted
Average
Average
Remaining
Aggregate
Number of
Exercise
Contractual
Intrinsic
Shares
Price
Term
Value
(in years)
Outstanding as of December 31, 2016
$
$
Granted
Exercised
)
Forfeited
)
Outstanding as of June 30, 2017
$
$
$
Options exercisable as of June 30, 2017
$
$
$
Options unvested as of June 30, 2017
$
$
$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weighted average grant-date fair value per share of stock options granted for the six months ended June 30, 2017 was $6.36. There were no stock options granted during the six months ended June 30, 2016.
The total fair value of options vested for the six months ended June 30, 2017 and 2016 was $2,296 and $0, respectively.
Share-Based Compensation
Share-based compensation expense was classified in the consolidated statements of operations and comprehensive loss as follows:
Three Months Ended June 30,
Six Months Ended June 30,
2017
2016
2017
2016
Research and development expenses
$
$
$
$
General and administrative expenses
$
$
$
$
As of June 30, 2017, total unrecognized compensation cost related to the unvested share-based awards was $16,045, which is expected to be recognized over a weighted average period of 2.67 years.</t>
  </si>
  <si>
    <t>License Agreements</t>
  </si>
  <si>
    <t>12. License Agreements
Yale Agreement
In September 2013, the Company entered into an exclusive license agreement with Yale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the event that Yale’s fully diluted ownership position following the closing of the Company’s first two financings with institutional investors resulting in an investment of at least $3,500 fell below 1% of the Company’s fully diluted common shares outstanding, the Company would be required to issue to Yale an additional number of shares of common shares such that Yale’s ownership position is restored to no less than 1%. The obligation to contingently issue equity to Yale was determined to be a liability, which was accounted for at fair value and remeasured at each reporting date. The fair value of the obligation at inception of the Yale Agreement was $0 based on the Company’s assessment that the probability of issuing additional shares that would reduce Yale’s ownership percentage below 1% was remote. The fair value of the liability remained at $0 through the completion of the Company’s common share issuances in January 2014 and July 2015, at which time the contingent obligation terminated, as Yale’s ownership position remained above 1%.
The Yale Agreement provides for a change-of-control payment to Yale upon the occurrence of a change-of-control event, as defined in the agreement, including an IPO. Upon the occurrence of a change-of-control event, the Company is obligated to pay to Yale the lesser of (i) 5% of the dollar value of all initial and future potential consideration paid or payable by the acquirer and (ii) $1,500. If the change-of-control event is as an IPO, the amount the Company will be obligated to pay to Yale will be reduced by the value of Yale’s equity investment in the Company on the first day that Yale is free to sell its equity interest. The Company classifies the change-of-control payment obligation as a liability on its consolidated balance sheet because it represents a contingent obligation to pay a variable amount of cash that may be based, in part, on the value of the Company’s own shares. The issuance-date fair value of the derivative liability was recognized as research and development expense in the consolidated statement of operations and comprehensive loss upon entering into the agreement with Yale. The derivative liability is remeasured to fair value at each reporting date. Changes in the fair value of the derivative liability are recognized as a component of other income (expense), net in the consolidated statement of operations and comprehensive loss. In April 2017, the agreement with Yale was amended such that if the change-of-control event is an IPO, the change-of-control payment shall be due to Yale on the first trading day when Yale is free to sell its equity interest in the Company and the change-of-control fee shall be reduced by the dollar value of Yale’s equity interest in the Company on the first trading day when Yale is free to sell its equity interest in the Company. Yale’s equity interest in the Company is subject to a lock-up agreement which generally restricts Yale’s shares from being traded until October 31, 2017, and accordingly, the amount due to Yale in connection with the change-of-control provision of the agreement, if any, will be determined upon expiration of the lock-up period. The Company will continue to remeasure the derivative liability to fair value at each reporting date and will recognize changes in the fair value of the derivative liability until the expiration of the lock-up in October 2017.
The Company recorded other income of $223, $27, $512 and $24, during the three months ended June 30, 2017 and 2016 and the six months ended June 30, 2017 and 2016, respectively, for the change in the fair value of the derivative liability. The fair value of the derivative liability was $0 and $512 as of June 30, 2017 and December 31, 2016, respectively.
In addition, the Company agreed to pay Yale up to $2,000 upon the achievement of specified regulatory milestones and annual royalty payments of a low single-digit percentage based on net sales of products from the licensed patents, subject to a minimum amount of up to $1,000 per year. If the Company grants any sublicense rights under the Yale Agreement, it must pay Yale a low single-digit percentage of sublicense income that it receives.
The Yale Agreement also requires the Company to meet certain due diligence requirements based upon specified milestones. The Company can elect to extend the deadline for its compliance with the due diligence requirements by a maximum of one year upon the payment to Yale of up to $150. The Company is also required to reimburse Yale for any fees that Yale incurs related to the filing, prosecution, defending and maintenance of patent rights licensed under the Yale Agreement. In the event that the Company fails to make any payments, commits a material breach, fails to maintain adequate insurance or challenges the patent rights of Yale, Yale can terminate the Yale Agreement. The Company can terminate the Yale Agreement (i) upon 90 days’ notice to Yale, (ii) if Yale commits a material breach of the Yale Agreement or (iii) as to a specific country if there are no valid patent rights in such country. The Yale Agreement expires on a country-by-country basis upon the later of the date on which the last patent rights expire in such country or ten years from the date of the first sale of a product incorporating the licensed patents.
The Company recorded research and development expenses of $3, $4, $6 and $4 during the three months ended June 30, 2017 and 2016 and the six months ended June 30, 2017 and 2016, respectively, for reimbursement of patent fees in connection with the Yale Agreement.
MGH Agreement
In September 2014, the Company entered into a license agreement (the “MGH Agreement”) with The General Hospital Corporation d/b/a Massachusetts General Hospital (“MGH”), pursuant to which MGH granted the Company a license to certain patent rights for the commercial development, manufacture, distribution and use of any products or processes resulting from development of those patent rights, related to treating depression with a combination of ketamine and scopolamine. The Company is also obligated to pay MGH annual license maintenance fees of between $30 and $50, beginning in 2017, future milestone payments of up to $750 upon the achievement of specified clinical and regulatory milestones and up to $2,500 upon the achievement of specified commercial milestones. The Company has also agreed to pay MGH royalties of a low single-digit percentage based on net sales of products licensed under the agreement. If the Company receives revenue from sublicensing any of its rights under the agreement, the Company is also obligated to pay a portion of that revenue to MGH.
The MGH Agreement also requires the Company to meet certain due diligence requirements based upon specified milestones. The Company can elect to extend the deadline for its compliance with the due diligence requirements by a maximum of one year by making payments to MGH of up to $300 in the aggregate. The Company is required to reimburse MGH for any fees that MGH incurs related to the filing, prosecution, defending, and maintenance of patent rights licensed under the agreement. The MGH Agreement expires upon expiration of the patent rights under the MGH Agreement, unless earlier terminated by either party.
The Company recorded research and development expenses of $1, $5, $1 and $5 during the three months ended June 30, 2017 and 2016 and six months ended June 30, 2017 and 2016, respectively, associated with the MGH Agreement.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ig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In connection with the ALS Biopharma Agreement, the Company also issued to ALS Biopharma (i) 50,000 common shares; (ii) an immediately exercisable warrant to purchase 275,000 common shares at an exercise price of $5.60 per share; and (iii) a warrant to purchase 325,000 common shares at an exercise price of $5.60 per share, which warrant would become exercisable upon the Company’s achievement of a specified regulatory milestone (see Note 8).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The Company recorded research and development expenses of $0, $2,502, $0 and $2,877 during the three months ended June 30, 2017 and 2016 and the six months ended June 30, 2017 and 2016, respectively, as a result of the ALS Biopharma Agreement, which amounts consist of the fair value of the shares and warrants upon their issuance to ALS Biopharma.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in the aggregate of $75 for the first five years following execution of the agreement, then $25 per year thereafter until the first commercial sale of a licensed product, at which point the Company will pay Rutgers minimum annual royalties totaling in the low six-digits. The Company is also obligated to pay Rutgers up to $825 in the aggregate upon the achievement of specified clinical and regulatory milestones. The Company also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 of the total value of the transaction, but not less than $100. The Company determined that the change-of-control payment should be accounted for as a liability because it represents a contingent obligation to pay a variable amount of cash that may be based, in part, on the value of the Company’s own shares. The fair value of the obligation upon execution of the Rutgers Agreement was $0 based on the Company’s assessment that the probability of a change-in-control event occurring prior to the initiation of a Phase 3 clinical trial related to products licensed under the agreement was remote. The fair value of the liability remained at $0 through June 30, 2017.
The Rutgers Agreement also requires the Company to meet certain due diligence requirements based upon specified milestones. The Company can elect to extend the deadline for its compliance with the due diligence requirements by a maximum of one year upon payments to Rutgers of up to $500 in the aggregate. Under the Rutgers Agreement, the Company is required to reimburse Rutgers for any fees that Rutgers incurs related to the filing, prosecution, defending, and maintenance of patent rights licensed under the agreement. The Rutgers Agreement expires upon expiration of the patent rights under the agreement or ten years from the date of first commercial sale of a licensed product, whichever is later, unless terminated by either party.
The Company recorded research and development expenses of $0, $72, $0 and $72 during the three months ended June 30, 2017 and 2016 and the six months ended June 30, 2017 and 2016 related to the Rutgers Agreement.
BMS Agreement
In July 2016, the Company entered into an exclusive, worldwide license agreement (the “BMS Agreement”) with BMS for the development and commercialization rights to rimegepant and BHV-3500,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agreement, it is also obligated to pay a portion of that revenue to BMS. The Company is also obligated to make tiered royalty payments to BMS based on annual worldwide net sales, with percentages in the low to mid 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BMS has the right to terminate the agreement upon the Company’s insolvency or bankruptcy, the Company’s uncured material breach of the agreement, including the failure to meet its development and commercialization obligations, or if the Company challenges any of BMS’s patent rights. The Company has the right to terminate the BMS Agreement if BMS materially breaches the agreement or if, after the Company provides notice, it chooses not to move forward with development and commercialization in a specific country.
The BMS Agreement required the Company to complete a financing transaction with gross proceeds of at least $30,000, of which a minimum of $22,000 was to be from investment in equity prior to October 17, 2016, unless extended by mutual agreement of the Company and BMS. The BMS Agreement was amended, effective October 14, 2016, to extend the deadline for completing the financing transaction to October 31, 2016, on which date the Series A First Closing was completed (see Note 9).
Under the BMS Agreement, the Company also agreed to issue BMS common shares in the amount of $12,500, which shares are contingently issuable upon the earliest to occur of (i) the initiation of a Phase 3 trial for the first licensed compound to reach such milestone, (ii) the Company’s IPO or (iii) an event resulting in the change of control of the Company. Under the terms of the BMS Agreement, if the qualifying financing transaction involves the issuance of preferred shares, BMS is entitled to receive preferred shares instead of common shares, at its option. BMS also had the right to purchase up to 8%, on a fully diluted basis, of shares issued in a qualifying financing transaction (as defined in the BMS Agreement) on the same terms and rights as all other investors involved in the financing. The number of shares issuable to BMS under the agreement will be determined by dividing $12,500 by a price per share equal to the lower of (i) the price per share paid by investors in the Series A First Closing, or $9.2911 (see Note 9), or (ii) the price per share paid by investors in any subsequent financing event that occurs prior to the events specified above.
The obligation to contingently issue equity to BMS is classified as a liability on the consolidated balance sheet because it represents an obligation to issue a variable number of shares for a fixed dollar amount. Upon entering into the BMS Agreement, the issuance-date fair value of the contingent equity liability was recognized as research and development expense in the consolidated statement of operations and comprehensive loss. The Company remeasured the fair value of the contingent equity liability at each reporting date since the date of issuance, recognizing changes in the fair value of the contingent equity liability as a component of other income (expense), net in the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1,345,374 common shares to BMS in satisfaction of its obligation to contingently issue equity securities pursuant to the license agreement and remeasured the contingent equity liability to fair value. The Company recognized expense of $6,934 and $8,809 during the three and six months ended June 30, 2017, respectively, as a result of changes to the fair value of the contingent equity liability prior to its extinguishment in May 2017.
The Company recorded no research and development expense related to the BMS Agreement during the three and six months ended June 30, 2017.
AstraZeneca Agreement
In October 2016, the Company entered into an exclusive license agreement (the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agreement depend on the indication of the licensed product being developed as well as the territory where regulatory approval is obtained. Development milestones due under the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 single-digit to low double-digit percentages. If the Company receives revenue from sublicensing any of its rights under the AstraZeneca Agreement, the Company is also obligated to pay a portion of that revenue to AstraZeneca. The Company is also required to reimburse AstraZeneca for any fees that AstraZeneca incurs related to the filing, prosecution, defending, and maintenance of patent rights licensed under the AstraZeneca Agreement.
The AstraZeneca Agreement expires upon the expiration of the patent rights under the agreement, unless earlier terminated by either party, or on a country-by-country basis ten years after the first commercial sale.
As part of the consideration under the AstraZeneca Agreement, the Company agreed to issue to AstraZeneca common shares in the amount of $10,000 if the Company completed a qualifying equity financing resulting in proceeds of at least $30,000 prior to December 29, 2016. Under the terms of the AstraZeneca Agreement, if the qualifying financing transaction involved the issuance of preferred shares, AstraZeneca would be entitled to receive preferred shares instead of common shares, at its option. The number of shares issued would be determined based on the price per share paid by investors in the qualifying financing transaction. Upon the occurrence of the qualifying financing transaction, 50% of the shares would be issuable upon the closing of the transaction (the “First Tranche”) and the other 50% would become issuable upon the earlier of (i) the initiation of a Phase 2b or equivalent clinical trial of a product candidate based on the licensed patent rights or (ii) any liquidity event, including an IPO of the Company, any change of control of the Company or any assignment of the Company’s rights and obligations under the AstraZeneca Agreement (the “Second Tranche”). The number of shares issuable to AstraZeneca in each of the First Tranche and the Second Tranche is determined by dividing $5,000 by the price per share paid by investors in the Company’s Series A First Closing, or $9.2911 (see Note 9). In addition, AstraZeneca had the right to purchase up to 8%, on a fully diluted basis, of shares issued in such qualifying financing transaction, on the same terms and rights as all other investors involved in the financing.
In October 2016, upon completion of the Series A First Closing (see Note 9), the contingency associated with the First Tranche of contingently issuable equity related to the occurrence of a qualified financing was satisfied. As a result, the Company issued to AstraZeneca 538,150 Series A preferred shares with an aggregate fair value of $5,000, or $9.2911 per share. Upon issuance of the 538,150 Series A preferred shares to AstraZeneca, the Company reclassified the contingent equity liability associated with the First Tranche of $5,000 to the carrying value of Series A preferred shares.
The Company determined that the fair value of the contingent equity liability associated with the Second Tranche at each reporting date since the date of issuance, recognizing changes in the fair value of the contingent equity liability as a component of other income (expense), net in the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538,149 common shares to AstraZeneca in satisfaction of its obligation to contingently issue the Second Tranche of equity securities pursuant to the license agreement and remeasured the contingent equity liability to fair value. The Company recognized expense of $2,774 and $4,274 during the three months ended June 30, 2017 and the six months ended June 30, 2017, respectively, as a result of changes to the fair value of the contingent equity liability prior to its extinguishment in May 2017.
The Company recorded no research and development expense related to the AstraZeneca Agreement during the three and six months ended June 30, 2017.
Catalent Agreement
In March 2015, the Company entered into a development and license agreement (the “Catalent Agreement”) with Catalent U.K. Swindon Zydis Limited (“Catalent”) pursuant to which the Company obtained license rights to the Zydis technology in BHV-0223. BHV-0223 was developed under this agreement, and Catalent has manufactured BHV-0223 for clinical testing. Upon entering the Catalent Agreement, the Company is obligated to pay Catalent up to $1,575 upon the achievement of specified regulatory and commercial milestones. The Company is also obligated to make royalty payments of a low single-digit percentage based on net sales of products licensed under the Catalent Agreement.
Under the Catalent Agreement, the Company is responsible for conducting clinical trials and for preparing and filing regulatory submissions. The Company has the right to sublicense its rights under the Catalent Agreement subject to Catalent’s prior written consent. Catalent has the right to enforce the patents covering the Zydis Technology and to defend any allegation that a formulation using Zydis technology, such as BHV-0223, infringes a third party’s patent.
The Catalent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The Catalent Agreement automatically extends for one-year terms unless either party gives advance notice of intent to terminate. In addition, Catalent may terminate the agreement either in its entirety or terminate the exclusive nature of the Catalent Agreement on a country-by-country basis if the Company fails to meet specified development timelines, which it may extend in certain circumstances.
The Company recorded no research and development expense related to the Catalent agreement during the three and six months ended June 30, 2017 and 2016.</t>
  </si>
  <si>
    <t>Net Loss per Share</t>
  </si>
  <si>
    <t>13. Net Loss per Share
Net Loss per Share Attributable to Common Shareholders of Biohaven Pharmaceutical Holding Company Ltd.
Basic and diluted net loss per share attributable to common shareholders of Biohaven Pharmaceutical Holding Company Ltd. was calculated as follows:
Three Months Ended June 30,
Six Months Ended June 30,
2017
2016
2017
2016
Numerator:
Net loss
$
)
$
)
$
)
$
)
Net (income) loss attributable to non-controlling interests
—
)
—
Accretion of beneficial conversion feature on Series A preferred shares
)
—
)
—
Net loss attributable to common shareholders of Biohaven Pharmaceutical Holding Company Ltd.
$
)
$
)
$
)
$
)
Denominator:
Weighted average common shares outstanding—basic and diluted
Net loss per share attributable to common shareholders of Biohaven Pharmaceutical Holding Company Ltd.—basic and diluted
$
)
$
)
$
)
$
)
The Company’s potential dilutive securities, which include stock option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Biohaven Pharmaceutical Holding Company Ltd.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and Six Months Ended June 30,
2017
2016
Options to purchase common shares
Warrants to purchase common shares</t>
  </si>
  <si>
    <t>Commitments and Contingencies</t>
  </si>
  <si>
    <t>14. Commitments and Contingencies
Lease Agreement
In December 2016, the Company entered into an assignment agreement to assume an operating lease for its office space in New Haven, Connecticut. The lease agreement expires in October 2018, and the Company has the option to extend the term through October 2021. During the three and six months ended June 30, 2017, the Company recorded rent expense of $9 and $25, respectively. The agreement requires future minimum lease payments for the years ending December 31, 2017 (remaining six months) and 2018 of $20 and $35, respectively.
In June 2017, the Company entered into a lease for an additional 2,240 square feet of office space at its headquarters in New Haven, Connecticut for a term of six months, expiring on December 31, 2017. The Company recorded no rent expense associated with this agreement during the three and six months ended June 30, 2017. The agreement requires minimum lease payments during the year ended December 31, 2017 (remaining six months) of $28.
License Agreements
The Company has entered into license agreements with various parties under which it is obligated to make contingent and non-contingent payments (see Note 12).
Research Commitments
The Company has entered into agreements with several CROs to provide services in connection with its preclinical studies and clinical trials. As of June 30, 2017, the Company had committed to minimum payments under these arrangements totaling $7,487.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17 or December 31, 2016.
Legal Proceedings
The Company is not a party to any litigation and does not have contingency reserves established for any litigation liabilities.</t>
  </si>
  <si>
    <t>Related Party Transactions</t>
  </si>
  <si>
    <t>15. Related Party Transactions
License Agreement with Yale
On September 30, 2013, the Company entered into the Yale Agreement with Yale (see Note 12). Yale is a related party because the Company’s Chief Executive Officer is one of the inventors of the patents that the Company has licensed from Yale and, as such, is entitled to a specified share of the glutamate product-related royalty revenues that may be received by Yale under the Yale Agreement. As partial consideration for the license under the Yale Agreement, on September 30, 2013, the Company issued to Yale 250,000 common shares, representing 5.1% of the Company’s then outstanding equity on a fully diluted basis. The fair value of the shares, totaling $152, was recognized as research and development expense at the time of issuance of the shares. During the three months ended June 30, 2017 and 2016 and the six months ended June 30, 2017 and 2016, the Company recognized research and development expense under the Yale Agreement of $3, $4, $6 and $4, respectively. As of June 30, 2017 and December 31, 2016, the Company owed no amounts to Yale.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ies (see Notes 7 and 8). The warrants were issued on January 26, 2017, pursuant to which each director received a warrant to purchase 107,500 common shares at an exercise price of $9.2911 per share.
Kleo Pharmaceuticals, Inc.
On August 29, 2016, the Company executed a stock purchase agreement with Kleo to purchase 3,000,000 shares of Kleo common stock at a purchase price of $1.00 per share in an initial closing, which was completed on August 31, 2016, and committed to purchase an aggregate 5,500,000 additional shares of Kleo common stock at a purchase price of $1.00 per share (see Note 5). Kleo is a related party because the Company has determined that it exercises significant influence over the operating and financial policies of Kleo. In connection with its investment in Kleo, the Company received the right to designate two members of Kleo’s board of directors, who are the Chairman of the Company’s board of directors and another outside director of the Company. Also, the President and controlling stockholder of Kleo is a shareholder of the Company. In addition to the purchases under the stock purchase agreement described above, on August 29, 2016, the Company entered into an agreement with the then Chief Executive Officer of Kleo to purchase 500,000 shares of Kleo common stock from him, which purchase was completed in March 2017 (see Note 5). As of June 30, 2017, the Company owned 33.1% of Kleo’s outstanding capital stock. The Company has also entered into a clinical development master services agreement with Kleo to assist Kleo with clinical development. As of June 30, 2017, the Company had not performed any services or received any payments under this agreement.
Biohaven Pharmaceuticals, Inc.
BPI is a related party because the three founders, each of whom beneficially owned one-third of the equity of BPI prior to the Company’s acquisition of BPI on December 31, 2016 (see Note 16), are shareholders of the Company and also serve as the Company’s Chairman of the board of directors, Chief Executive Officer and Chief Medical Officer, respectively. Since the Company’s incorporation in September 2013, the Company is deemed to have had a variable interest in BPI, and BPI is deemed to have been a VIE, of which the Company is the primary beneficiary. Accordingly, the Company has consolidated the results of BPI since September 2013. All transactions between the Company and BPI have been eliminated in consolidation. On December 31, 2016, the Company acquired 100% of the capital stock of BPI for aggregate purchase consideration of $595 in the form of promissory notes to each of the former stockholders of BPI. In connection with the closing of the Company’s IPO in May 2017, the notes were paid in full, including principal of $595, and accrued interest of $9.
AstraZeneca AB
The Company entered into an exclusive license agreement with AstraZeneca in October 2016. As part of the consideration under the agreement and in connection with the completion of the Series A First Closing in October 2016 and the completion of the IPO in May 2017, AstraZeneca received shares of the Company’s stock (see Notes 1 and 12).
Bristol Myers-Squibb Company
The Company entered into an exclusive license agreement with BMS in July 2016. As part of the consideration under the agreement and in connection with the completion of the Company’s IPO in May 2017, BMS received shares of the Company’s stock (see Notes 1 and 12).</t>
  </si>
  <si>
    <t>Acquisition of Biohaven Pharmaceuticals, Inc.</t>
  </si>
  <si>
    <t>16. Acquisition of Biohaven Pharmaceuticals, Inc.
On December 31, 2016, the Company entered into stock purchase agreements with each of the stockholders of BPI, acquiring 100% of the issued and outstanding shares of BPI for aggregate purchase consideration of $595. Prior to the acquisition, the Company was deemed to have had a variable interest in BPI, and BPI was deemed to be a VIE of which the Company was the primary beneficiary. As a result, the Company has consolidated the results of BPI since the Company’s incorporation in September 2013, and, prior to the acquisition of BPI, recognized a non-controlling interest in its consolidated balance sheet representing 100% of the capital stock of BPI not owned by the Company. The three founders of BPI, each of whom beneficially owned one-third of the equity of BPI, also serve as the Company’s Chairman of the board of directors, Chief Executive Officer, and Chief Medical Officer, respectively (see Note 15).
The Company funded the acquisition through the issuance of promissory notes to each of the former stockholders of BPI. The notes were payable in five annual payments, the first four of which were interest only, with the final payment to include the principal balance outstanding plus any accrued and unpaid interest. The notes bore interest at a rate of 4.5% per annum and had a maturity date of December 31, 2021. The notes would become immediately due and payable upon specified events, including immediately prior to the consummation of the IPO of the Company’s common shares or upon the occurrence of a change of control of the Company. There were no affirmative, negative or financial covenants associated with the notes. In May 2017, in connection with the completion of the IPO, the notes became immediately due and payable, and the Company paid the notes, including principal and unpaid interest, in full.
Because the Company consolidated BPI as a VIE prior to the acquisition, the acquisition of all of the capital stock of BPI did not result in a change of control for accounting purposes and was accounted for as an equity transaction. Accordingly, as of the acquisition date, the $86 carrying value of the non-controlling interest on December 31, 2016 was derecognized and the difference between the carrying value of the non-controlling interest of $86 and the purchase price of $595 was recorded as a $509 reduction to additional paid-in capital. There were no changes to this accounting treatment of BPI during the three months ended June 30, 2017.
For the three and six months ended June 30, 2016 when the Company consolidated BPI as a VIE, the Company recorded net income of $16 and a net loss of $19, respectively, attributable to non-controlling interests.</t>
  </si>
  <si>
    <t>Subsequent Events</t>
  </si>
  <si>
    <t>17. Subsequent Events
For its unaudited consolidated financial statements as of June 30, 2017, and for the three and six months then ended, the Company evaluated subsequent events through the date on which those financial statements were issued.
Lease Agreement
In August 2017, the Company entered into a lease agreement for office space for its new headquarters in New Haven, Connecticut. The lease commences on January 1, 2018 and will continue for 85 months with two five-year renewal terms for an additional 120 months. The agreement requires minimum lease payments of $16 per month for the first twelve months of the lease after a one month free rent period. Following the initial twelve months of the lease the, minimum lease payments will be increased by 2.5% per twelve-month term.
Milestone Payment under BMS Agreement
In July 2017, the Company achieved a specified research milestone under the BMS Agreement, which requires the Company to make a milestone payment of $5,000.</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and contingent equity instrument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si>
  <si>
    <t>Unaudited Interim Consolidated Financial Information</t>
  </si>
  <si>
    <t>Unaudited Interim Consolidated Financial Information
The accompanying unaudited consolidated financial statements have been prepared in accordance with accounting principles generally accepted in the United States of America for interim financial information. The accompanying unaudited consolidated financial statements do not include all of the information and footnotes required by accounting principles generally accepted in the United States of America for complete consolidated financial statements. The accompanying year-end consolidated balance sheet was derived from audited financial statements, but does not include all disclosures required by accounting principles generally accepted in the United States of America.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17 and the results of its operations for the three and six months ended June 30, 2017 and 2016 and its cash flows for the six months ended June 30, 2017 and 2016. The results for the three and six months ended June 30, 2017 are not necessarily indicative of results to be expected for the year ending December 31, 2017, any other interim periods or any future year or period.</t>
  </si>
  <si>
    <t>Restricted Cash</t>
  </si>
  <si>
    <t>Restricted Cash
As of December 31, 2016, current restricted cash consisted of $67 of cash received from investors as an advance payment for their participation in the second closing of the Company’s sale of Series A preferred shares. The Company closed the second and final tranche of its Series A preferred financing in February 2017. As a result, there was no current restricted cash as of June 30, 2017. As of December 31, 2016, the Company’s non-current restricted cash consisted of a $60 certificate of deposit held as a security deposit in connection with the Company’s corporate credit card. In June 2017, the $60 security deposit was returned and, as a result, there was no non-current restricted cash as of June 30, 2017.</t>
  </si>
  <si>
    <t>Deferred Offering Costs</t>
  </si>
  <si>
    <t>Deferred Offering Costs
The Company capitalizes certain legal, professional accounting and other third-party fees that are directly associated with in-process equity financings as deferred offering costs until such equity financings are consummated. After consummation of the equity financing, these costs are recorded in shareholders’ equity (deficit) as a reduction of proceeds generated as a result of the offering. Should the planned equity financing be abandoned, the deferred offering costs will be expensed immediately as a charge to operating expenses in the consolidated statement of operations and comprehensive loss. As of December 31, 2016, the Company recorded deferred offering costs relating to its IPO of $134. The Company’s IPO was completed in May 2017 and these costs, as well as additional IPO costs incurred in 2017, were recorded as a reduction to shareholders’ equity. As of June 30, 2017, the Company did not have any deferred offering costs recorded.</t>
  </si>
  <si>
    <t>Equity Method Investments</t>
  </si>
  <si>
    <t>Equity Method Investments
Investments in non-public companies in which the Company owns less than a 50% equity interest and where it exercises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comprehensive loss and results in a corresponding adjustment to the carrying value of the investment on the consolidated balance sheet. Dividends received reduce the carrying value of the investment. The Company periodically reviews the carrying value of its investment to determine if there has been an other-than-temporary decline in carrying value. A variety of factors are considered when determining if a decline in carrying value is other than temporary, including, among other factors, the financial condition and business prospects of the investee as well as the Company’s intent with regard to the investment.</t>
  </si>
  <si>
    <t>Fair Value Measurements</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warrant liability, derivative liability and contingent equity liability are carried at fair value, based upon Level 3 inputs described above (see Note 3). The carrying values of other current assets, accounts payable, accrued expenses and notes payable under a credit agreement approximate their fair values due to the short-term nature of these assets and liabilities.</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t>
  </si>
  <si>
    <t>Research Contract Costs and Accruals</t>
  </si>
  <si>
    <t>Research Contract Costs and Accruals
The Company has entered into various research and development-related contracts with companies both inside and outside of the United States. These agreements are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Share-Based Compensation
The Company measures stock options granted to employees and directors based on the fair value on the date of the grant and recognizes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For share-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hares and updated assumption inputs in the Black-Scholes option-pricing model.
The Company classifies share-based compensation expense in it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Prior to May 2017,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t>
  </si>
  <si>
    <t>Warrant Liability</t>
  </si>
  <si>
    <t>Warrant Liability
In connection with entering into a credit agreement (see Note 7), the Company issued warrants to purchase common shares to two of the Company’s directors in connection with a guarantee of its obligations under the agreement (see Note 7). The Company classifies the warrants as a liability on its consolidated balance sheet because each warrant represents a freestanding financial instrument that is not indexed to the Company’s own shares. The warrant liability was initially recorded at fair value upon entering into the credit agreement and is subsequently remeasured to fair value at each reporting date. Changes in the fair value of the warrant liability are recognized as a component of other income (expense), net in the consolidated statement of operations and comprehensive loss. Changes in the fair value of the warrant liability will continue to be recognized until the warrants are exercised, expire or qualify for equity classification.</t>
  </si>
  <si>
    <t>Derivative Liability</t>
  </si>
  <si>
    <t>Derivative Liability
The Company’s license agreement with Yale University (“Yale”) (see Note 12) provides for a change-of-control payment to Yale upon the occurrence of a change-of-control event, as defined in the agreement, including an IPO. The Company classifies the change-of-control payment obligation as a liability on its consolidated balance sheet because it represents a contingent obligation to pay a variable amount of cash that may be based, in part, on the value of the Company’s own shares. The derivative liability was initially recorded at fair value upon entering into the license agreement and is subsequently remeasured to fair value at each reporting date. Changes in the fair value of the derivative liability are recognized as a component of other income (expense), net in the consolidated statement of operations and comprehensive loss.
In April 2017, the agreement with Yale was amended such that if the change-of-control event is an IPO, the change-of-control payment shall be due to Yale on the first trading day when Yale is free to sell its equity interest in the Company and the change-of-control fee shall be reduced by the dollar value of Yale’s equity interest in the Company on the first trading day when Yale is free to sell its equity interest in the Company. Yale’s equity interest in the Company is subject to a lock-up agreement, which generally restricts Yale’s shares from being traded until October 31, 2017 and accordingly, the amount due to Yale in connection with the change-of-control provision of the agreement, if any, will be determined upon expiration of the lock-up period. The Company will continue to remeasure the derivative liability to fair value at each reporting date and will recognize changes in the fair value of the derivative liability until the expiration of the lock-up agreement in October 2017.</t>
  </si>
  <si>
    <t>Contingent Equity Liability</t>
  </si>
  <si>
    <t>Contingent Equity Liability
The Company’s license agreements with AstraZeneca and BMS (see Note 12) require the Company to issue shares of capital stock upon the occurrence of specified financing or change-of-control events or development milestones, as defined in the agreements. In each agreement, the class and number of shares to be issued upon a triggering event were not known upon entering into the license agreements; however, the dollar amount of the shares to be issued upon a triggering event is fixed. The Company classifies these contingent obligations to issue shares as a liability on its consolidated balance sheet because each represents an obligation to issue a variable number of shares for a fixed dollar amount. Each contingent equity liability was initially recorded at fair value upon entering into each respective agreement and is subsequently remeasured to fair value at each reporting date. Changes in the fair values of the contingent equity liabilities are recognized as a component of other income (expense), net in the consolidated statement of operations and comprehensive loss. Changes in the fair value of the contingent equity liabilities will continue to be recognized until the occurrence of a respective triggering event. In May 2017, upon closing of the IPO, the conditions for issuing shares to BMS and AstraZeneca under the terms of the respective license agreements were satisfied, and accordingly, the Company issued 1,345,374 and 538,149 common shares, respectively, to BMS and AstraZeneca. The contingent equity liabilities were remeasured to fair value in the aggregate amount of $32,020 immediately prior to the completion of the IPO, and upon issuance of the common shares, the contingent equity liabilities were reclassified to shareholders’ equity.</t>
  </si>
  <si>
    <t>Net Loss per Share Attributable to Common Shareholders of Biohaven Pharmaceutical Holding Company Ltd.</t>
  </si>
  <si>
    <t>Net Loss per Share Attributable to Common Shareholders of Biohaven Pharmaceutical Holding Company Ltd.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Accordingly,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t>
  </si>
  <si>
    <t>Recently Issued Accounting Pronouncements</t>
  </si>
  <si>
    <t>Recently Issued Accounting Pronouncements
In July 2017, the FASB issu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is currently evaluating the impact that the adoption of ASU 2017-11 will have on its consolidated financial statement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including interim periods within those fiscal years. Early adoption is permitted. The Company is currently evaluating the impact that the adoption of ASU 2017-09 will have on its consolidated financial statements.
In January 2017, the FASB issued ASU No. 2017-01, Business Combinations (Topic 805) — Clarifying the Definition of a Business (“ASU 2017-01”). ASU 2017-01 finalizes previous proposals regarding shareholder concerns that the definition of a business is applied too broadly. The guidance assists entities with evaluating whether transactions should be accounted for as acquisitions of assets or of businesses. The amendments are effective for annual periods beginning after December 15, 2017, including interim periods within those periods. The adoption of ASU 2017-01 will only have an impact on the Company’s consolidated financial statements if it completes a business combination, which has not occurred to date.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e Company is currently evaluating the impact that the adoption of ASU 2016-16 will have on its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is currently evaluating the impact that the adoption of ASU 2016-15 will have on its consolidated financial stat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consolidated financial stat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g ,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The Company is currently evaluating the impact that the adoption that these standards will have on its consolidated financial statements, if and when it generates revenue.</t>
  </si>
  <si>
    <t>Fair Value of Financial Assets and Liabilities (Tables)</t>
  </si>
  <si>
    <t>Summary of the Company's financial assets and liabilities measured at fair value on a recurring basis and indicate the level of the fair value hierarchy</t>
  </si>
  <si>
    <t>Fair Value Measurements as of
Level 1
Level 2
Level 3
Total
(unaudited)
Liabilities:
Warrant liability
$
—
$
—
$
$
$
—
$
—
$
$
Fair Value Measurements as of
Level 1
Level 2
Level 3
Total
Liabilities:
Warrant liability
$
—
$
—
$
$
Derivative liability
—
—
Contingent equity liability
—
—
$
—
$
—
$
$</t>
  </si>
  <si>
    <t>Summary of roll forward of aggregate fair values of the Company's warrant liability, derivative liability and contingent equity liability</t>
  </si>
  <si>
    <t>Warrant
Derivative
Contingent
Liability
Liability
Equity Liability
Balance at December 31, 2016
$
$
$
Change in fair value
)
Issuance of common shares in settlement of contingent equity liability
—
—
)
Balance at June 30, 2017
$
$
—
$
—</t>
  </si>
  <si>
    <t>Prepaid Expenses and Other Current Assets (Tables)</t>
  </si>
  <si>
    <t>Schedule of prepaid expenses and other current</t>
  </si>
  <si>
    <t>June 30,
December 31,
2017
2016
Prepaid clinical trial costs
$
$
Prepaid insurance
—
Other
$
$</t>
  </si>
  <si>
    <t>Equity Method Investment (Tables)</t>
  </si>
  <si>
    <t>Schedule of carrying value of equity method investment</t>
  </si>
  <si>
    <t>Carrying Value
Balance at December 31, 2016
$
Purchases of Kleo common stock
Loss recognized in connection with equity method investment
)
Balance at June 30, 2017
$</t>
  </si>
  <si>
    <t>Schedule of equity investments and summarized financial information for equity investees</t>
  </si>
  <si>
    <t>June 30,
December 31,
2017
2016
Current assets
$
$
Total assets
$
$
Current liabilities
$
$
Total liabilities
$
$
Three Months Ended
Six Months Ended
June 30, 2017
June 30, 2017
Revenue
$
—
$
—
Loss from Operations
$
)
$
)
Net loss
$
)
$
)</t>
  </si>
  <si>
    <t>Accrued Expenses (Tables)</t>
  </si>
  <si>
    <t>Schedule of accrued expenses</t>
  </si>
  <si>
    <t>June 30,
December 31,
2017
2016
Accrued employee compensation and benefits
$
$
Accrued clinical trial costs
Accrued professional fees
Accrued income taxes
Other
$
$</t>
  </si>
  <si>
    <t>Share-Based Compensation (Tables)</t>
  </si>
  <si>
    <t>Schedule of assumptions that the Company used to determine the grant-date fair value of stock options granted</t>
  </si>
  <si>
    <t>Three Months Ended
Six Months Ended
Risk-free interest rate
%
%
Expected term (in years)
Expected volatility
%
%
Expected dividend yield
%
%
Exercise price
$
$
Fair value of common share
$
$</t>
  </si>
  <si>
    <t>Summary of stock option activity</t>
  </si>
  <si>
    <t>Weighted
Weighted
Average
Average
Remaining
Aggregate
Number of
Exercise
Contractual
Intrinsic
Shares
Price
Term
Value
(in years)
Outstanding as of December 31, 2016
$
$
Granted
Exercised
)
Forfeited
)
Outstanding as of June 30, 2017
$
$
$
Options exercisable as of June 30, 2017
$
$
$
Options unvested as of June 30, 2017
$
$
$</t>
  </si>
  <si>
    <t>Summary of classification of share-based compensation expense</t>
  </si>
  <si>
    <t>Three Months Ended June 30,
Six Months Ended June 30,
2017
2016
2017
2016
Research and development expenses
$
$
$
$
General and administrative expenses
$
$
$
$</t>
  </si>
  <si>
    <t>Non-employees</t>
  </si>
  <si>
    <t>Net Loss per Share (Tables)</t>
  </si>
  <si>
    <t>Schedule of basic and diluted net loss per share</t>
  </si>
  <si>
    <t>Three Months Ended June 30,
Six Months Ended June 30,
2017
2016
2017
2016
Numerator:
Net loss
$
)
$
)
$
)
$
)
Net (income) loss attributable to non-controlling interests
—
)
—
Accretion of beneficial conversion feature on Series A preferred shares
)
—
)
—
Net loss attributable to common shareholders of Biohaven Pharmaceutical Holding Company Ltd.
$
)
$
)
$
)
$
)
Denominator:
Weighted average common shares outstanding—basic and diluted
Net loss per share attributable to common shareholders of Biohaven Pharmaceutical Holding Company Ltd.—basic and diluted
$
)
$
)
$
)
$
)</t>
  </si>
  <si>
    <t>Schedule of potentially anti-dilutive securities excluded from calculation of diluted net loss per share</t>
  </si>
  <si>
    <t>Three and Six Months Ended June 30,
2017
2016
Options to purchase common shares
Warrants to purchase common shares</t>
  </si>
  <si>
    <t>Nature of the Business and Basis of Presentation (Details) - Majority Shareholder - Biohaven Pharmaceuticals, Inc. $ in Thousands</t>
  </si>
  <si>
    <t>12 Months Ended</t>
  </si>
  <si>
    <t>Dec. 31, 2016item</t>
  </si>
  <si>
    <t>Jun. 30, 2017USD ($)</t>
  </si>
  <si>
    <t>Number of founders | item</t>
  </si>
  <si>
    <t>Equity share percentage owned by each founders</t>
  </si>
  <si>
    <t>33.33%</t>
  </si>
  <si>
    <t>Fair value of BPI | $</t>
  </si>
  <si>
    <t>Net loss attributable to non-controlling interest</t>
  </si>
  <si>
    <t>100.00%</t>
  </si>
  <si>
    <t>Ownership interest acquired</t>
  </si>
  <si>
    <t>Nature of the Business and Basis of Presentation - Stock Split &amp; Public Offering (Details) $ / shares in Units, $ in Thousands</t>
  </si>
  <si>
    <t>May 11, 2017USD ($)$ / sharesshares</t>
  </si>
  <si>
    <t>May 09, 2017USD ($)$ / sharesshares</t>
  </si>
  <si>
    <t>Feb. 29, 2016USD ($)$ / sharesshares</t>
  </si>
  <si>
    <t>Jul. 31, 2016USD ($)$ / sharesshares</t>
  </si>
  <si>
    <t>Jun. 30, 2017USD ($)$ / sharesshares</t>
  </si>
  <si>
    <t>Jun. 30, 2016USD ($)</t>
  </si>
  <si>
    <t>May 31, 2017shares</t>
  </si>
  <si>
    <t>Apr. 21, 2017shares</t>
  </si>
  <si>
    <t>Dec. 31, 2016$ / sharesshares</t>
  </si>
  <si>
    <t>Stock Split</t>
  </si>
  <si>
    <t>Public Offering</t>
  </si>
  <si>
    <t>Issuance of common shares | shares</t>
  </si>
  <si>
    <t>Fair value of common share | $ / shares</t>
  </si>
  <si>
    <t>Other offering expenses</t>
  </si>
  <si>
    <t>Aggregate net proceeds from the IPO and underwriters issuance</t>
  </si>
  <si>
    <t>Common shares value issued</t>
  </si>
  <si>
    <t>Common stock, shares authorized | shares</t>
  </si>
  <si>
    <t>Common stock, par value (in dollars per share) | $ / shares</t>
  </si>
  <si>
    <t>Preferred stock, shares authorized | shares</t>
  </si>
  <si>
    <t>Preferred stock, par value (in dollars per share) | $ / shares</t>
  </si>
  <si>
    <t>IPO</t>
  </si>
  <si>
    <t>Underwriting discounts and commissions</t>
  </si>
  <si>
    <t>Convertible preferred stock converted into shares of common stock | shares</t>
  </si>
  <si>
    <t>Over allotment option</t>
  </si>
  <si>
    <t>Over allotment option | BMS and AstraZenca</t>
  </si>
  <si>
    <t>Nature of the Business and Basis of Presentation - Going Concern(Details) - USD ($) $ in Thousands</t>
  </si>
  <si>
    <t>Dec. 31, 2015</t>
  </si>
  <si>
    <t>Going Concern</t>
  </si>
  <si>
    <t>Net losses</t>
  </si>
  <si>
    <t>Summary of Significant Accounting Policies (Details) $ in Thousands</t>
  </si>
  <si>
    <t>May 09, 2017shares</t>
  </si>
  <si>
    <t>May 31, 2017USD ($)shares</t>
  </si>
  <si>
    <t>Feb. 29, 2016shares</t>
  </si>
  <si>
    <t>Jul. 31, 2016shares</t>
  </si>
  <si>
    <t>Jun. 30, 2017USD ($)director</t>
  </si>
  <si>
    <t>Dec. 31, 2016USD ($)</t>
  </si>
  <si>
    <t>Restricted Cash Current</t>
  </si>
  <si>
    <t>Restricted Cash Non Current</t>
  </si>
  <si>
    <t>Security deposit returned</t>
  </si>
  <si>
    <t>Number of directors to whom the Company agreed to issue warrants | director</t>
  </si>
  <si>
    <t>Certificate of deposit</t>
  </si>
  <si>
    <t>Series A preferred shares</t>
  </si>
  <si>
    <t>Fair value of contingent equity liabilities</t>
  </si>
  <si>
    <t>Product related collaborative arrangements | BMS Agreement</t>
  </si>
  <si>
    <t>Product related collaborative arrangements | BMS Agreement | IPO</t>
  </si>
  <si>
    <t>Product related collaborative arrangements | AstraZeneca</t>
  </si>
  <si>
    <t>Product related collaborative arrangements | AstraZeneca | IPO</t>
  </si>
  <si>
    <t>Fair Value of Financial Assets and Liabilities (Details) $ in Thousands</t>
  </si>
  <si>
    <t>Fair value of Financial Assets and Liabilities</t>
  </si>
  <si>
    <t>Transfer between levels 1 to level 2</t>
  </si>
  <si>
    <t>Transfer between levels 2 to level 1</t>
  </si>
  <si>
    <t>Transfer in and out of level 3</t>
  </si>
  <si>
    <t>Expected dividend yield</t>
  </si>
  <si>
    <t>0.00%</t>
  </si>
  <si>
    <t>Probability of occurrence of event that was most probable of triggering the issuance of shares</t>
  </si>
  <si>
    <t>75.00%</t>
  </si>
  <si>
    <t>Value of the contingently issuable equity</t>
  </si>
  <si>
    <t>Discount assessed</t>
  </si>
  <si>
    <t>Recurring</t>
  </si>
  <si>
    <t>Fair value of liabilities</t>
  </si>
  <si>
    <t>Level 3 | Recurring</t>
  </si>
  <si>
    <t>Warrant liability | Recurring</t>
  </si>
  <si>
    <t>Warrant liability | Level 3 | Recurring</t>
  </si>
  <si>
    <t>Derivative liability | Recurring</t>
  </si>
  <si>
    <t>Derivative liability | Level 3 | Recurring</t>
  </si>
  <si>
    <t>Contingent equity liability | Recurring</t>
  </si>
  <si>
    <t>Contingent equity liability | Level 3 | Recurring</t>
  </si>
  <si>
    <t>Maximum</t>
  </si>
  <si>
    <t>Expected timing of event that was most probable of triggering the issuance of shares</t>
  </si>
  <si>
    <t>1 year</t>
  </si>
  <si>
    <t>Fair Value of Financial Assets and Liabilities - Valuation of Contingent Equity Liability (Details) $ / shares in Units, $ in Thousands</t>
  </si>
  <si>
    <t>May 09, 2017$ / sharesshares</t>
  </si>
  <si>
    <t>Feb. 28, 2017USD ($)$ / sharesshares</t>
  </si>
  <si>
    <t>Oct. 31, 2016USD ($)tranche$ / sharesshares</t>
  </si>
  <si>
    <t>Feb. 29, 2016$ / sharesshares</t>
  </si>
  <si>
    <t>Jul. 31, 2016$ / sharesshares</t>
  </si>
  <si>
    <t>Jun. 30, 2017USD ($)shares</t>
  </si>
  <si>
    <t>Net proceeds | $</t>
  </si>
  <si>
    <t>Value of the contingently issuable equity | $</t>
  </si>
  <si>
    <t>Issuance price per share | $ / shares</t>
  </si>
  <si>
    <t>BMS Agreement | Product related collaborative arrangements</t>
  </si>
  <si>
    <t>AstraZeneca</t>
  </si>
  <si>
    <t>Number of tranches in which contingently issuable equity is issuable | tranche</t>
  </si>
  <si>
    <t>Fixed dollar amount of tranches | $</t>
  </si>
  <si>
    <t>Total amount of tranches | $</t>
  </si>
  <si>
    <t>AstraZeneca | Product related collaborative arrangements</t>
  </si>
  <si>
    <t>Preferred stock issued and sold | shares</t>
  </si>
  <si>
    <t>Aggregate fair value | $</t>
  </si>
  <si>
    <t>AstraZeneca | Second tranche</t>
  </si>
  <si>
    <t>Fair value of the contingent equity liability | $</t>
  </si>
  <si>
    <t>65.00%</t>
  </si>
  <si>
    <t>AstraZeneca | Second tranche | Maximum</t>
  </si>
  <si>
    <t>Series A Convertible Preferred Shares | AstraZeneca</t>
  </si>
  <si>
    <t>Series A Convertible Preferred Shares | AstraZeneca | First tranche</t>
  </si>
  <si>
    <t>IPO | BMS Agreement | Product related collaborative arrangements</t>
  </si>
  <si>
    <t>IPO | AstraZeneca | Product related collaborative arrangements</t>
  </si>
  <si>
    <t>Fair Value of Financial Assets and Liabilities - Fair values of the company's liabilities (Details) - USD ($) $ in Thousands</t>
  </si>
  <si>
    <t>May 09, 2017</t>
  </si>
  <si>
    <t>Feb. 17, 2017</t>
  </si>
  <si>
    <t>May 31, 2017</t>
  </si>
  <si>
    <t>Feb. 29, 2016</t>
  </si>
  <si>
    <t>Jul. 31, 2016</t>
  </si>
  <si>
    <t>Fair values of the company's liabilities</t>
  </si>
  <si>
    <t>Issuance of common shares</t>
  </si>
  <si>
    <t>Recognized fair value of BCF as a reduction to series A preferred shares and corresponding adjustment to additional paid in capital</t>
  </si>
  <si>
    <t>Shares issued on conversion of preferred stock</t>
  </si>
  <si>
    <t>Balance at the beginning</t>
  </si>
  <si>
    <t>Change in fair value</t>
  </si>
  <si>
    <t>Balance at the end</t>
  </si>
  <si>
    <t>Prepaid Expenses and Other Current Assets (Details) - USD ($) $ in Thousands</t>
  </si>
  <si>
    <t>Prepaid clinical trial costs</t>
  </si>
  <si>
    <t>Prepaid insurance</t>
  </si>
  <si>
    <t>Other</t>
  </si>
  <si>
    <t>Total prepaid expenses and other current assets</t>
  </si>
  <si>
    <t>Equity Method Investment - Stock purchase agreement with Kleo (Details) $ / shares in Units, $ in Thousands</t>
  </si>
  <si>
    <t>Mar. 30, 2017USD ($)$ / sharesshares</t>
  </si>
  <si>
    <t>Aug. 29, 2016directortranche$ / sharesshares</t>
  </si>
  <si>
    <t>Mar. 31, 2017USD ($)shares</t>
  </si>
  <si>
    <t>Cash payment for purchase of equity method investment</t>
  </si>
  <si>
    <t>Common stock value for purchase of kleo office stock holder stock</t>
  </si>
  <si>
    <t>Proportionate share of net loss in Kleo</t>
  </si>
  <si>
    <t>Stock Issued During the Period Shares Equity Method Investments | shares</t>
  </si>
  <si>
    <t>Kleo</t>
  </si>
  <si>
    <t>Shares of Kleo common stock purchased | shares</t>
  </si>
  <si>
    <t>Additional shares of Kleo common stock purchased | shares</t>
  </si>
  <si>
    <t>Price per share | $ / shares</t>
  </si>
  <si>
    <t>Number of equal tranches of shares to be purchased | tranche</t>
  </si>
  <si>
    <t>Shares purchased in equal tranches | shares</t>
  </si>
  <si>
    <t>Period of time shares begin to be purchased in equal tranches after the initial closing</t>
  </si>
  <si>
    <t>6 months</t>
  </si>
  <si>
    <t>Period of time shares are purchased after the initial purchase</t>
  </si>
  <si>
    <t>3 months</t>
  </si>
  <si>
    <t>Shares of Kleo common stock purchased from Chief Executive Officer | shares</t>
  </si>
  <si>
    <t>Cash payment for purchase of Kleo officer and stockholder shares</t>
  </si>
  <si>
    <t>Issuance of common shares for purchase of Kleo office and stockholder shares (in shares) | shares</t>
  </si>
  <si>
    <t>Fair value of share price | $ / shares</t>
  </si>
  <si>
    <t>Number to designate to Kleo's board of directors | director</t>
  </si>
  <si>
    <t>Ownership percentage</t>
  </si>
  <si>
    <t>33.10%</t>
  </si>
  <si>
    <t>18.60%</t>
  </si>
  <si>
    <t>Total number of directors on Kleo's board of directors | director</t>
  </si>
  <si>
    <t>Equity Method Investment - Carrying value and Summarized financial information for Kleo (Details) - USD ($) $ in Thousands</t>
  </si>
  <si>
    <t>Mar. 31, 2017</t>
  </si>
  <si>
    <t>Carrying value of investment in Kleo</t>
  </si>
  <si>
    <t>Carrying value of equity method investment</t>
  </si>
  <si>
    <t>Beginning balance</t>
  </si>
  <si>
    <t>Purchases of Kleo common stock</t>
  </si>
  <si>
    <t>Loss recognized in connection with equity method investment</t>
  </si>
  <si>
    <t>Ending balance</t>
  </si>
  <si>
    <t>Assets</t>
  </si>
  <si>
    <t>Current assets</t>
  </si>
  <si>
    <t>Liabilities</t>
  </si>
  <si>
    <t>Current liabilities</t>
  </si>
  <si>
    <t>Profit/loss</t>
  </si>
  <si>
    <t>Loss from Operations</t>
  </si>
  <si>
    <t>Net loss</t>
  </si>
  <si>
    <t>Accrued Expenses (Details) - USD ($) $ in Thousands</t>
  </si>
  <si>
    <t>Accrued employee compensation and benefits</t>
  </si>
  <si>
    <t>Accrued clinical trial costs</t>
  </si>
  <si>
    <t>Accrued professional fees</t>
  </si>
  <si>
    <t>Accrued income taxes</t>
  </si>
  <si>
    <t>Total accrued expenses</t>
  </si>
  <si>
    <t>Notes Payable - Credit Agreement (Details) $ in Thousands</t>
  </si>
  <si>
    <t>Aug. 30, 2016USD ($)</t>
  </si>
  <si>
    <t>Jan. 26, 2017USD ($)</t>
  </si>
  <si>
    <t>Guarantor And Co-Guarantor Warrants</t>
  </si>
  <si>
    <t>Fair value of warrant liabilities</t>
  </si>
  <si>
    <t>Accretion of debt discount</t>
  </si>
  <si>
    <t>Unamortized debt discount</t>
  </si>
  <si>
    <t>Credit Agreement | Common stock warrants issued in connection with the Credit Agreement | Common Shares</t>
  </si>
  <si>
    <t>Credit Agreement | Common stock warrants issued in connection with the Credit Agreement | Notes Payable | Common Shares</t>
  </si>
  <si>
    <t>Arrangement fee</t>
  </si>
  <si>
    <t>Incurred legal costs</t>
  </si>
  <si>
    <t>Credit Agreement | Common stock warrants issued to Guarantor in connection with the Credit Agreement | Common Shares</t>
  </si>
  <si>
    <t>Value of shares into which the warrant may be converted</t>
  </si>
  <si>
    <t>Credit Agreement | Common stock warrants issued to Co-Guarantor in connection with the Credit Agreement | Common Shares</t>
  </si>
  <si>
    <t>Credit Agreement | Wells Fargo Term Loan</t>
  </si>
  <si>
    <t>Credit Agreement</t>
  </si>
  <si>
    <t>Credit agreement term</t>
  </si>
  <si>
    <t>Principal Amount</t>
  </si>
  <si>
    <t>Amount borrowed</t>
  </si>
  <si>
    <t>Line of credit interest rate (as a percent)</t>
  </si>
  <si>
    <t>2.73%</t>
  </si>
  <si>
    <t>Reimbursement to Guarantor (as a percent)</t>
  </si>
  <si>
    <t>Principal payments due</t>
  </si>
  <si>
    <t>Repayments of principal</t>
  </si>
  <si>
    <t>Credit Agreement | Wells Fargo Term Loan | LIBOR</t>
  </si>
  <si>
    <t>Margin added to the reference rate to compute the variable rate (as a percent)</t>
  </si>
  <si>
    <t>1.50%</t>
  </si>
  <si>
    <t>Margin added to the reference rate in the event of a default (as a percent)</t>
  </si>
  <si>
    <t>4.00%</t>
  </si>
  <si>
    <t>Notes Payable - Notes Payable to Related Parties (Details) - Biohaven Pharmaceuticals, Inc. $ in Thousands</t>
  </si>
  <si>
    <t>Dec. 31, 2016USD ($)installment</t>
  </si>
  <si>
    <t>Majority Shareholder</t>
  </si>
  <si>
    <t>Notes Payable to Related Parties</t>
  </si>
  <si>
    <t>Aggregate purchase consideration</t>
  </si>
  <si>
    <t>Number of installments in which notes are payable | installment</t>
  </si>
  <si>
    <t>Number of interest only related party notes payable installments | installment</t>
  </si>
  <si>
    <t>Interest rate of notes</t>
  </si>
  <si>
    <t>4.50%</t>
  </si>
  <si>
    <t>Repayment of principal amount to related party</t>
  </si>
  <si>
    <t>Repayment of accrued interest amount to related party</t>
  </si>
  <si>
    <t>Warrants - ALS Biopharma Warrants (Details) - ALS Biopharma Agreement - Common Shares</t>
  </si>
  <si>
    <t>Aug. 10, 2015$ / sharesshares</t>
  </si>
  <si>
    <t>Common stock warrants issued, immediately exercisable</t>
  </si>
  <si>
    <t>ALS Biopharma Warrants</t>
  </si>
  <si>
    <t>Shares that warrant can purchase | shares</t>
  </si>
  <si>
    <t>Exercise price (in dollars per share) | $ / shares</t>
  </si>
  <si>
    <t>Exercise period from date of issuance</t>
  </si>
  <si>
    <t>10 years</t>
  </si>
  <si>
    <t>Common stock warrants issued, exercisable upon filing drug application</t>
  </si>
  <si>
    <t>Warrants -Guarantor and Co-Guarantor Warrants (Details) - USD ($) $ / shares in Units, $ in Thousands</t>
  </si>
  <si>
    <t>Jan. 26, 2017</t>
  </si>
  <si>
    <t>Aug. 30, 2016</t>
  </si>
  <si>
    <t>Exercise price (in dollars per share)</t>
  </si>
  <si>
    <t>Exercise period from date of initial public offering</t>
  </si>
  <si>
    <t>2 years</t>
  </si>
  <si>
    <t>Credit Agreement | Common stock warrants issued in connection with the Credit Agreement | Other income (expense)</t>
  </si>
  <si>
    <t>Shares that warrant can purchase</t>
  </si>
  <si>
    <t>Warrants - Trout Warrants (Details) - USD ($) $ / shares in Units, $ in Thousands</t>
  </si>
  <si>
    <t>Jun. 06, 2017</t>
  </si>
  <si>
    <t>Trout Group LLC Warrants [Abstract]</t>
  </si>
  <si>
    <t>Trout | General and administrative expenses</t>
  </si>
  <si>
    <t>Common stock warrants issued, immediately exercisable | Trout | Common Shares</t>
  </si>
  <si>
    <t>Amortization period for fair value of warrant</t>
  </si>
  <si>
    <t>Common stock warrants issued, immediately exercisable | Trout | Prepaid expenses and other current assets | Common Shares</t>
  </si>
  <si>
    <t>Fair Value of warrant classified as equity</t>
  </si>
  <si>
    <t>Convertible Preferred Shares (Details)</t>
  </si>
  <si>
    <t>Feb. 28, 2017USD ($)item$ / sharesshares</t>
  </si>
  <si>
    <t>Oct. 31, 2016USD ($)$ / sharesshares</t>
  </si>
  <si>
    <t>Oct. 01, 2017$ / shares</t>
  </si>
  <si>
    <t>May 11, 2017$ / sharesshares</t>
  </si>
  <si>
    <t>Jul. 31, 2016$ / shares</t>
  </si>
  <si>
    <t>Feb. 29, 2016$ / shares</t>
  </si>
  <si>
    <t>Preferred Shares</t>
  </si>
  <si>
    <t>Preferred stock, par value | $ / shares</t>
  </si>
  <si>
    <t>Net proceeds</t>
  </si>
  <si>
    <t>Number of placement agents | item</t>
  </si>
  <si>
    <t>Offering costs</t>
  </si>
  <si>
    <t>Value of Preferred Share</t>
  </si>
  <si>
    <t>Maximum price for fair value of the underlying common shares | shares</t>
  </si>
  <si>
    <t>Shares issued on conversion of preferred stock | shares</t>
  </si>
  <si>
    <t>Shares issued on conversion of preferred stock to common stock</t>
  </si>
  <si>
    <t>Shares issued on conversion of preferred stock to common stock if company fails to initiate Phase 3</t>
  </si>
  <si>
    <t>Share Price if company fails to initiate Phase 3 | $ / shares</t>
  </si>
  <si>
    <t>Dividend rate (as a percent)</t>
  </si>
  <si>
    <t>8.00%</t>
  </si>
  <si>
    <t>Series A Convertible Preferred Shares | Minimum</t>
  </si>
  <si>
    <t>Aggregate fair value</t>
  </si>
  <si>
    <t>Series A Convertible Preferred Shares | Placement agents</t>
  </si>
  <si>
    <t>Common Shares (Details)</t>
  </si>
  <si>
    <t>Jun. 30, 2017USD ($)Vote$ / sharesshares</t>
  </si>
  <si>
    <t>May 11, 2017shares</t>
  </si>
  <si>
    <t>Number of shares authorized | shares</t>
  </si>
  <si>
    <t>Number of votes | Vote</t>
  </si>
  <si>
    <t>Dividends declared</t>
  </si>
  <si>
    <t>Issuance costs</t>
  </si>
  <si>
    <t>Put option</t>
  </si>
  <si>
    <t>Fair value of put option</t>
  </si>
  <si>
    <t>Common Shares- Other Info (Details) - USD ($) $ / shares in Units, $ in Thousands</t>
  </si>
  <si>
    <t>May 11, 2017</t>
  </si>
  <si>
    <t>Issuance price per share</t>
  </si>
  <si>
    <t>Proceeds from issuance of common shares upon completion of initial public offering, net of commissions and underwriting discounts</t>
  </si>
  <si>
    <t>Convertible preferred stock converted into shares of common stock</t>
  </si>
  <si>
    <t>Net proceeds from underwriting</t>
  </si>
  <si>
    <t>Share-Based Compensation - 2014 Equity Incentive Plan (Details) - 2014 Equity Incentive Plan - shares</t>
  </si>
  <si>
    <t>Apr. 30, 2017</t>
  </si>
  <si>
    <t>Jan. 31, 2017</t>
  </si>
  <si>
    <t>Shares authorized</t>
  </si>
  <si>
    <t>Number of shares remained available for future grant</t>
  </si>
  <si>
    <t>Minimum</t>
  </si>
  <si>
    <t>Percentage of exercise price per share of stock options over fair market value of common share</t>
  </si>
  <si>
    <t>Stock option term</t>
  </si>
  <si>
    <t>P10Y</t>
  </si>
  <si>
    <t>Share-Based Compensation - 2017 Equity Incentive Plan and Employee Share Purchase Plan (Details) - USD ($) $ in Thousands</t>
  </si>
  <si>
    <t>Stock option granted</t>
  </si>
  <si>
    <t>2014 Equity Incentive Plan</t>
  </si>
  <si>
    <t>2017 Equity Incentive Plan</t>
  </si>
  <si>
    <t>2017 Equity Incentive Plan | Employees and directors</t>
  </si>
  <si>
    <t>Vesting period (in years)</t>
  </si>
  <si>
    <t>3 years</t>
  </si>
  <si>
    <t>2017 Equity Incentive Plan | Non-employees</t>
  </si>
  <si>
    <t>2017 Employee Share Purchase Plan</t>
  </si>
  <si>
    <t>Number of shares reserved for issuance</t>
  </si>
  <si>
    <t>Threshold limit of common shares for issuance</t>
  </si>
  <si>
    <t>Threshold percentage of number of common stock outstanding</t>
  </si>
  <si>
    <t>1.00%</t>
  </si>
  <si>
    <t>Share-Based Compensation - Stock Option Valuation (Details) - $ / shares</t>
  </si>
  <si>
    <t>Stock Option Valuation</t>
  </si>
  <si>
    <t>Fair value of common share</t>
  </si>
  <si>
    <t>Plans</t>
  </si>
  <si>
    <t>Exercise price</t>
  </si>
  <si>
    <t>Plans | Employees and directors</t>
  </si>
  <si>
    <t>Risk-free interest rate</t>
  </si>
  <si>
    <t>2.00%</t>
  </si>
  <si>
    <t>1.98%</t>
  </si>
  <si>
    <t>Expected term (in years)</t>
  </si>
  <si>
    <t>5 years 9 months 18 days</t>
  </si>
  <si>
    <t>5 years 8 months 5 days</t>
  </si>
  <si>
    <t>Expected volatility</t>
  </si>
  <si>
    <t>71.71%</t>
  </si>
  <si>
    <t>71.18%</t>
  </si>
  <si>
    <t>Plans | Non-employees</t>
  </si>
  <si>
    <t>2.34%</t>
  </si>
  <si>
    <t>2.40%</t>
  </si>
  <si>
    <t>70.86%</t>
  </si>
  <si>
    <t>70.40%</t>
  </si>
  <si>
    <t>Share-Based Compensation - Stock Options (Details) - USD ($) $ / shares in Units, $ in Thousands</t>
  </si>
  <si>
    <t>Number of shares</t>
  </si>
  <si>
    <t>Granted</t>
  </si>
  <si>
    <t>Additional disclosure</t>
  </si>
  <si>
    <t>Weighted average grant-date fair value per share</t>
  </si>
  <si>
    <t>Total fair value of options vested</t>
  </si>
  <si>
    <t>Outstanding at the beginning</t>
  </si>
  <si>
    <t>Exercised</t>
  </si>
  <si>
    <t>Forfeited</t>
  </si>
  <si>
    <t>Outstanding at the end</t>
  </si>
  <si>
    <t>Options exercisable as of June 30, 2017</t>
  </si>
  <si>
    <t>Options unvested as of June 30, 2017</t>
  </si>
  <si>
    <t>Weighted Average Exercise Price</t>
  </si>
  <si>
    <t>Outstanding at the beginning (in dollars per share)</t>
  </si>
  <si>
    <t>Granted (in dollars per share)</t>
  </si>
  <si>
    <t>Exercised (in dollars per share)</t>
  </si>
  <si>
    <t>Forfeited (in dollars per share)</t>
  </si>
  <si>
    <t>Outstanding at the end (in dollars per share)</t>
  </si>
  <si>
    <t>Options exercisable as of June 30, 2017 (in dollars per share)</t>
  </si>
  <si>
    <t>Options unvested as of June 30, 2017 (in dollars per share)</t>
  </si>
  <si>
    <t>Outstanding average remaining contractual term (in years)</t>
  </si>
  <si>
    <t>9 years 1 month 28 days</t>
  </si>
  <si>
    <t>9 years 2 months 16 days</t>
  </si>
  <si>
    <t>Outstanding aggregate intrinsic value</t>
  </si>
  <si>
    <t>Granted weighted average remaining contractual term (in years)</t>
  </si>
  <si>
    <t>9 years 8 months 12 days</t>
  </si>
  <si>
    <t>Options exercisable as of June 30, 2017 (in years)</t>
  </si>
  <si>
    <t>8 years 22 days</t>
  </si>
  <si>
    <t>Options unvested as of June 30, 2017 ( in years)</t>
  </si>
  <si>
    <t>8 years 9 months 18 days</t>
  </si>
  <si>
    <t>Options exercisable as of June 30, 2017 (in dollars)</t>
  </si>
  <si>
    <t>Options unvested as of June 30, 2017 (in dollars)</t>
  </si>
  <si>
    <t>Share-Based Compensation (Details) - USD ($) $ in Thousands</t>
  </si>
  <si>
    <t>Total unrecognized compensation cost</t>
  </si>
  <si>
    <t>Weighted average period of unrecognized compensation cost</t>
  </si>
  <si>
    <t>2 years 8 months 1 day</t>
  </si>
  <si>
    <t>Research and development expenses</t>
  </si>
  <si>
    <t>General and administrative expenses</t>
  </si>
  <si>
    <t>License Agreements - Yale Agreement (Details) $ in Thousands</t>
  </si>
  <si>
    <t>Feb. 29, 2016USD ($)shares</t>
  </si>
  <si>
    <t>Sep. 30, 2013USD ($)itemshares</t>
  </si>
  <si>
    <t>Jul. 31, 2016USD ($)shares</t>
  </si>
  <si>
    <t>Jul. 31, 2015USD ($)</t>
  </si>
  <si>
    <t>Jan. 31, 2014USD ($)</t>
  </si>
  <si>
    <t>License agreements</t>
  </si>
  <si>
    <t>Investment</t>
  </si>
  <si>
    <t>Yale Agreement | Collaborative arrangement</t>
  </si>
  <si>
    <t>Number of financings with institutional investors | item</t>
  </si>
  <si>
    <t>Fair value of obligation</t>
  </si>
  <si>
    <t>Percentage of dollar value of all initial and future consideration</t>
  </si>
  <si>
    <t>Consideration payable upon change-of-control event</t>
  </si>
  <si>
    <t>Other income for change in the fair value of the derivative liability</t>
  </si>
  <si>
    <t>Fair value of derivative liability</t>
  </si>
  <si>
    <t>Minimum milestone payment to be paid</t>
  </si>
  <si>
    <t>Notice period to Yale to terminate the Yale Agreement</t>
  </si>
  <si>
    <t>90 days</t>
  </si>
  <si>
    <t>Last patent right expiration period</t>
  </si>
  <si>
    <t>Yale Agreement | Collaborative arrangement | Maximum</t>
  </si>
  <si>
    <t>Right to purchase securities in specified future equity offering (as a percent)</t>
  </si>
  <si>
    <t>Company's fully diluted common shares outstanding (as a percent)</t>
  </si>
  <si>
    <t>Milestone payment to be paid</t>
  </si>
  <si>
    <t>Extension of due diligence requirements</t>
  </si>
  <si>
    <t>Amount of payment subject to due diligence extension</t>
  </si>
  <si>
    <t>Yale Agreement | Collaborative arrangement | Minimum</t>
  </si>
  <si>
    <t>Yale's ownership percentage</t>
  </si>
  <si>
    <t>License Agreements - MGH Agreement (Details) - USD ($) $ in Thousands</t>
  </si>
  <si>
    <t>Sep. 30, 2014</t>
  </si>
  <si>
    <t>MGH Agreement | Collaborative arrangement</t>
  </si>
  <si>
    <t>MGH Agreement | Collaborative arrangement | Maximum</t>
  </si>
  <si>
    <t>License maintenance fees</t>
  </si>
  <si>
    <t>Commercial milestone payment to be paid</t>
  </si>
  <si>
    <t>MGH Agreement | Collaborative arrangement | Minimum</t>
  </si>
  <si>
    <t>License Agreements - ALS Biopharma Agreement (Details) $ / shares in Units, $ in Thousands</t>
  </si>
  <si>
    <t>Aug. 31, 2015USD ($)item$ / sharesshares</t>
  </si>
  <si>
    <t>Research and development | $</t>
  </si>
  <si>
    <t>ALS Biopharma Agreement | Product related collaborative arrangements</t>
  </si>
  <si>
    <t>Number of prodrugs of glutamate modulating agents | item</t>
  </si>
  <si>
    <t>Milestone payment to be paid | $</t>
  </si>
  <si>
    <t>Milestone payment to be paid for subsequently developed products | $</t>
  </si>
  <si>
    <t>Number of claims | item</t>
  </si>
  <si>
    <t>Common stock warrants issued, immediately exercisable | ALS Biopharma Agreement | Product related collaborative arrangements</t>
  </si>
  <si>
    <t>Exercise price per share | $ / shares</t>
  </si>
  <si>
    <t>Common stock warrants issued, exercisable upon filing drug application | ALS Biopharma Agreement | Product related collaborative arrangements</t>
  </si>
  <si>
    <t>License Agreements - Rutger Agreement (Details) $ in Thousands</t>
  </si>
  <si>
    <t>Rutgers Agreement | Collaborative arrangement</t>
  </si>
  <si>
    <t>License Costs</t>
  </si>
  <si>
    <t>Number of years the Company is required to pay Rutgers annual license maintenance fees</t>
  </si>
  <si>
    <t>5 years</t>
  </si>
  <si>
    <t>Annual license maintenance fees after execution of the agreement</t>
  </si>
  <si>
    <t>Change of control fee</t>
  </si>
  <si>
    <t>Rutgers Agreement | Collaborative arrangement | Maximum</t>
  </si>
  <si>
    <t>Rutgers Agreement | Collaborative arrangement | Minimum</t>
  </si>
  <si>
    <t>Guaranteed royalties</t>
  </si>
  <si>
    <t>License Agreements - BMS Agreement (Details) $ / shares in Units, $ in Thousands</t>
  </si>
  <si>
    <t>Jul. 31, 2016USD ($)item$ / shares</t>
  </si>
  <si>
    <t>BMS Agreement | Product related collaborative arrangements | Maximum</t>
  </si>
  <si>
    <t>Milestone payment to be paid for any product other than rimegepant</t>
  </si>
  <si>
    <t>Right to purchase shares fully diluted (as a percent)</t>
  </si>
  <si>
    <t>BMS Agreement | Product related collaborative arrangements | Minimum</t>
  </si>
  <si>
    <t>Number of licensed products | item</t>
  </si>
  <si>
    <t>Minimum investment in equity</t>
  </si>
  <si>
    <t>License Agreements - AstraZeneca Agreement (Details) $ / shares in Units, $ in Thousands</t>
  </si>
  <si>
    <t>Expiration period based on country by country basis after first commercial sale (in years)</t>
  </si>
  <si>
    <t>Common stock value agreed to issue</t>
  </si>
  <si>
    <t>Percentage of shares to be issued upon closing of the transaction</t>
  </si>
  <si>
    <t>Percentage of remaining shares to be issued after contractual events</t>
  </si>
  <si>
    <t>Reclassification of contingent equity to the carrying value</t>
  </si>
  <si>
    <t>AstraZeneca | Product related collaborative arrangements | Maximum</t>
  </si>
  <si>
    <t>Milestone payment to be paid for any product other than Rett syndrome</t>
  </si>
  <si>
    <t>AstraZeneca | Product related collaborative arrangements | Minimum</t>
  </si>
  <si>
    <t>License Agreements - Catalent Agreement (Details) - USD ($) $ in Thousands</t>
  </si>
  <si>
    <t>Mar. 31, 2015</t>
  </si>
  <si>
    <t>Catalent Agreement | Collaborative arrangement</t>
  </si>
  <si>
    <t>Automatic extension period</t>
  </si>
  <si>
    <t>Catalent Agreement | Collaborative arrangement | Maximum</t>
  </si>
  <si>
    <t>Net Loss per Share (Details) - USD ($) $ / shares in Units, $ in Thousands</t>
  </si>
  <si>
    <t>Numerator:</t>
  </si>
  <si>
    <t>Denominator:</t>
  </si>
  <si>
    <t>Net Loss per Share - Antidilutive Securities Excluded from EPS (Details) - shares</t>
  </si>
  <si>
    <t>Securities excluded from computation of diluted net loss per share</t>
  </si>
  <si>
    <t>Anti-dilutive securities excluded from calculation of diluted net loss per share</t>
  </si>
  <si>
    <t>Options to purchase common shares</t>
  </si>
  <si>
    <t>Commitments and Contingencies - Lease Agreement (Details) $ in Thousands</t>
  </si>
  <si>
    <t>Lease Agreement Expires in October 2018</t>
  </si>
  <si>
    <t>Future minimum payments under operating leases</t>
  </si>
  <si>
    <t>Rent expense</t>
  </si>
  <si>
    <t>Future minimum lease payments due in 2017 (remaining six months)</t>
  </si>
  <si>
    <t>Future minimum lease payments due in 2018</t>
  </si>
  <si>
    <t>Lease Agreement Expires in December 2017</t>
  </si>
  <si>
    <t>Commitments and Contingencies - Research Commitments (Details) - USD ($) $ in Thousands</t>
  </si>
  <si>
    <t>Contingencies and commitments</t>
  </si>
  <si>
    <t>Minimum payments under CRO preclinical studies and clinical trials</t>
  </si>
  <si>
    <t>Research Commitments with CROs | Minimum</t>
  </si>
  <si>
    <t>Related Party Transactions (Details) $ / shares in Units, $ in Thousands</t>
  </si>
  <si>
    <t>Jan. 26, 2017$ / sharesshares</t>
  </si>
  <si>
    <t>Aug. 29, 2016director$ / sharesshares</t>
  </si>
  <si>
    <t>Dec. 31, 2016USD ($)item</t>
  </si>
  <si>
    <t>Common stock value</t>
  </si>
  <si>
    <t>Chief Executive Officer | License Agreement with Yale</t>
  </si>
  <si>
    <t>Number of inventors of the patents licensed from Yale | item</t>
  </si>
  <si>
    <t>Common shares issued | shares</t>
  </si>
  <si>
    <t>Percent of Company's outstanding equity fully diluted</t>
  </si>
  <si>
    <t>5.10%</t>
  </si>
  <si>
    <t>Recognized research and development expenses</t>
  </si>
  <si>
    <t>Payments to related party</t>
  </si>
  <si>
    <t>Shareholders and members of the Board of Directors | Guarantor and Co-Guarantor Warrants | Guarantor and Co-Guarantor Warrants</t>
  </si>
  <si>
    <t>Exercise price of warrants (per share) | $ / shares</t>
  </si>
  <si>
    <t>Equity Investment | Kleo Pharmaceuticals, Inc.</t>
  </si>
  <si>
    <t>Majority Shareholder | Biohaven Pharmaceuticals, Inc.</t>
  </si>
  <si>
    <t>IPO | Biohaven Pharmaceuticals, Inc.</t>
  </si>
  <si>
    <t>Acquisition of Biohaven Pharmaceuticals Inc (Details) $ in Thousands</t>
  </si>
  <si>
    <t>Jun. 30, 2017installment</t>
  </si>
  <si>
    <t>Biohaven Pharmaceuticals, Inc. | Majority Shareholder</t>
  </si>
  <si>
    <t>Number of installments in which notes were payable | installment</t>
  </si>
  <si>
    <t>Carrying value of non-controlling interest derecognized</t>
  </si>
  <si>
    <t>Reduction to additional paid-in capital</t>
  </si>
  <si>
    <t>Subsequent Events (Details) - Subsequent Event</t>
  </si>
  <si>
    <t>Aug. 31, 2017USD ($)item</t>
  </si>
  <si>
    <t>Jul. 31, 2017USD ($)</t>
  </si>
  <si>
    <t>Lease agreement, term</t>
  </si>
  <si>
    <t>85 months</t>
  </si>
  <si>
    <t>Number of five year renewal terms | item</t>
  </si>
  <si>
    <t>Number of years in single renewal terms</t>
  </si>
  <si>
    <t>Renewal term</t>
  </si>
  <si>
    <t>120 months</t>
  </si>
  <si>
    <t>Minimum lease payments per month</t>
  </si>
  <si>
    <t>Free rent period</t>
  </si>
  <si>
    <t>1 month</t>
  </si>
  <si>
    <t>Percent of increase in minimum lease payments per twelve month term</t>
  </si>
  <si>
    <t>2.50%</t>
  </si>
  <si>
    <t>BMS Agreement</t>
  </si>
  <si>
    <t>Research milestone to be pai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35930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2</v>
      </c>
      <c r="B1" s="2" t="s">
        <v>1</v>
      </c>
    </row>
    <row r="2" spans="1:2">
      <c r="B2" s="2" t="s">
        <v>2</v>
      </c>
    </row>
    <row r="3" spans="1:2">
      <c r="A3" s="3" t="s">
        <v>92</v>
      </c>
    </row>
    <row r="4" spans="1:2">
      <c r="A4" s="4" t="s">
        <v>92</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290</v>
      </c>
      <c r="C3" s="7" t="n">
        <v>23565</v>
      </c>
    </row>
    <row r="4" spans="1:3">
      <c r="A4" s="4" t="s">
        <v>28</v>
      </c>
      <c r="C4" s="5" t="n">
        <v>67</v>
      </c>
    </row>
    <row r="5" spans="1:3">
      <c r="A5" s="4" t="s">
        <v>29</v>
      </c>
      <c r="B5" s="5" t="n">
        <v>4326</v>
      </c>
      <c r="C5" s="5" t="n">
        <v>403</v>
      </c>
    </row>
    <row r="6" spans="1:3">
      <c r="A6" s="4" t="s">
        <v>30</v>
      </c>
      <c r="B6" s="5" t="n">
        <v>208616</v>
      </c>
      <c r="C6" s="5" t="n">
        <v>24035</v>
      </c>
    </row>
    <row r="7" spans="1:3">
      <c r="A7" s="4" t="s">
        <v>31</v>
      </c>
      <c r="B7" s="5" t="n">
        <v>92</v>
      </c>
      <c r="C7" s="5" t="n">
        <v>26</v>
      </c>
    </row>
    <row r="8" spans="1:3">
      <c r="A8" s="4" t="s">
        <v>32</v>
      </c>
      <c r="C8" s="5" t="n">
        <v>134</v>
      </c>
    </row>
    <row r="9" spans="1:3">
      <c r="A9" s="4" t="s">
        <v>33</v>
      </c>
      <c r="B9" s="5" t="n">
        <v>5538</v>
      </c>
      <c r="C9" s="5" t="n">
        <v>2753</v>
      </c>
    </row>
    <row r="10" spans="1:3">
      <c r="A10" s="4" t="s">
        <v>28</v>
      </c>
      <c r="B10" s="5" t="n">
        <v>0</v>
      </c>
      <c r="C10" s="5" t="n">
        <v>60</v>
      </c>
    </row>
    <row r="11" spans="1:3">
      <c r="A11" s="4" t="s">
        <v>34</v>
      </c>
      <c r="B11" s="5" t="n">
        <v>9</v>
      </c>
      <c r="C11" s="5" t="n">
        <v>9</v>
      </c>
    </row>
    <row r="12" spans="1:3">
      <c r="A12" s="4" t="s">
        <v>35</v>
      </c>
      <c r="B12" s="5" t="n">
        <v>214255</v>
      </c>
      <c r="C12" s="5" t="n">
        <v>27017</v>
      </c>
    </row>
    <row r="13" spans="1:3">
      <c r="A13" s="3" t="s">
        <v>36</v>
      </c>
    </row>
    <row r="14" spans="1:3">
      <c r="A14" s="4" t="s">
        <v>37</v>
      </c>
      <c r="B14" s="5" t="n">
        <v>4785</v>
      </c>
      <c r="C14" s="5" t="n">
        <v>4216</v>
      </c>
    </row>
    <row r="15" spans="1:3">
      <c r="A15" s="4" t="s">
        <v>38</v>
      </c>
      <c r="B15" s="5" t="n">
        <v>5986</v>
      </c>
      <c r="C15" s="5" t="n">
        <v>746</v>
      </c>
    </row>
    <row r="16" spans="1:3">
      <c r="A16" s="4" t="s">
        <v>39</v>
      </c>
      <c r="B16" s="5" t="n">
        <v>6750</v>
      </c>
      <c r="C16" s="5" t="n">
        <v>2980</v>
      </c>
    </row>
    <row r="17" spans="1:3">
      <c r="A17" s="4" t="s">
        <v>40</v>
      </c>
      <c r="B17" s="5" t="n">
        <v>17521</v>
      </c>
      <c r="C17" s="5" t="n">
        <v>7942</v>
      </c>
    </row>
    <row r="18" spans="1:3">
      <c r="A18" s="4" t="s">
        <v>41</v>
      </c>
      <c r="B18" s="5" t="n">
        <v>3863</v>
      </c>
      <c r="C18" s="5" t="n">
        <v>780</v>
      </c>
    </row>
    <row r="19" spans="1:3">
      <c r="A19" s="4" t="s">
        <v>42</v>
      </c>
      <c r="C19" s="5" t="n">
        <v>512</v>
      </c>
    </row>
    <row r="20" spans="1:3">
      <c r="A20" s="4" t="s">
        <v>43</v>
      </c>
      <c r="C20" s="5" t="n">
        <v>18938</v>
      </c>
    </row>
    <row r="21" spans="1:3">
      <c r="A21" s="4" t="s">
        <v>44</v>
      </c>
      <c r="C21" s="5" t="n">
        <v>595</v>
      </c>
    </row>
    <row r="22" spans="1:3">
      <c r="A22" s="4" t="s">
        <v>45</v>
      </c>
      <c r="B22" s="5" t="n">
        <v>19</v>
      </c>
      <c r="C22" s="5" t="n">
        <v>13</v>
      </c>
    </row>
    <row r="23" spans="1:3">
      <c r="A23" s="4" t="s">
        <v>46</v>
      </c>
      <c r="B23" s="5" t="n">
        <v>21403</v>
      </c>
      <c r="C23" s="5" t="n">
        <v>28780</v>
      </c>
    </row>
    <row r="24" spans="1:3">
      <c r="A24" s="4" t="s">
        <v>47</v>
      </c>
      <c r="B24" s="4" t="s">
        <v>48</v>
      </c>
      <c r="C24" s="4" t="s">
        <v>48</v>
      </c>
    </row>
    <row r="25" spans="1:3">
      <c r="A25" s="4" t="s">
        <v>49</v>
      </c>
      <c r="C25" s="5" t="n">
        <v>43270</v>
      </c>
    </row>
    <row r="26" spans="1:3">
      <c r="A26" s="3" t="s">
        <v>50</v>
      </c>
    </row>
    <row r="27" spans="1:3">
      <c r="A27" s="4" t="s">
        <v>51</v>
      </c>
      <c r="B27" s="5" t="n">
        <v>310635</v>
      </c>
      <c r="C27" s="5" t="n">
        <v>19944</v>
      </c>
    </row>
    <row r="28" spans="1:3">
      <c r="A28" s="4" t="s">
        <v>52</v>
      </c>
      <c r="B28" s="5" t="n">
        <v>14866</v>
      </c>
      <c r="C28" s="5" t="n">
        <v>10479</v>
      </c>
    </row>
    <row r="29" spans="1:3">
      <c r="A29" s="4" t="s">
        <v>53</v>
      </c>
      <c r="B29" s="5" t="n">
        <v>-132649</v>
      </c>
      <c r="C29" s="5" t="n">
        <v>-75456</v>
      </c>
    </row>
    <row r="30" spans="1:3">
      <c r="A30" s="4" t="s">
        <v>54</v>
      </c>
      <c r="B30" s="5" t="n">
        <v>192852</v>
      </c>
      <c r="C30" s="5" t="n">
        <v>-45033</v>
      </c>
    </row>
    <row r="31" spans="1:3">
      <c r="A31" s="4" t="s">
        <v>55</v>
      </c>
      <c r="B31" s="7" t="n">
        <v>214255</v>
      </c>
      <c r="C31" s="7" t="n">
        <v>27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17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0</v>
      </c>
      <c r="C3" s="7" t="n">
        <v>0</v>
      </c>
    </row>
    <row r="4" spans="1:3">
      <c r="A4" s="4" t="s">
        <v>59</v>
      </c>
      <c r="B4" s="5" t="n">
        <v>0</v>
      </c>
      <c r="C4" s="5" t="n">
        <v>11242172</v>
      </c>
    </row>
    <row r="5" spans="1:3">
      <c r="A5" s="4" t="s">
        <v>60</v>
      </c>
      <c r="B5" s="5" t="n">
        <v>0</v>
      </c>
      <c r="C5" s="5" t="n">
        <v>4948369</v>
      </c>
    </row>
    <row r="6" spans="1:3">
      <c r="A6" s="4" t="s">
        <v>61</v>
      </c>
      <c r="B6" s="5" t="n">
        <v>0</v>
      </c>
      <c r="C6" s="5" t="n">
        <v>4948369</v>
      </c>
    </row>
    <row r="7" spans="1:3">
      <c r="A7" s="4" t="s">
        <v>62</v>
      </c>
      <c r="B7" s="7" t="n">
        <v>0</v>
      </c>
      <c r="C7" s="7" t="n">
        <v>45976</v>
      </c>
    </row>
    <row r="8" spans="1:3">
      <c r="A8" s="4" t="s">
        <v>63</v>
      </c>
      <c r="B8" s="7" t="n">
        <v>0</v>
      </c>
      <c r="C8" s="7" t="n">
        <v>0</v>
      </c>
    </row>
    <row r="9" spans="1:3">
      <c r="A9" s="4" t="s">
        <v>64</v>
      </c>
      <c r="B9" s="5" t="n">
        <v>200000000</v>
      </c>
      <c r="C9" s="5" t="n">
        <v>38000000</v>
      </c>
    </row>
    <row r="10" spans="1:3">
      <c r="A10" s="4" t="s">
        <v>65</v>
      </c>
      <c r="B10" s="5" t="n">
        <v>35930698</v>
      </c>
      <c r="C10" s="5" t="n">
        <v>13088500</v>
      </c>
    </row>
    <row r="11" spans="1:3">
      <c r="A11" s="4" t="s">
        <v>66</v>
      </c>
      <c r="B11" s="5" t="n">
        <v>35930698</v>
      </c>
      <c r="C11" s="5" t="n">
        <v>1308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row>
    <row r="7" spans="1:2">
      <c r="A7" s="4" t="s">
        <v>235</v>
      </c>
      <c r="B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4"/>
  </cols>
  <sheetData>
    <row r="1" spans="1:4">
      <c r="A1" s="1" t="s">
        <v>247</v>
      </c>
      <c r="B1" s="2" t="s">
        <v>248</v>
      </c>
    </row>
    <row r="2" spans="1:4">
      <c r="B2" s="2" t="s">
        <v>249</v>
      </c>
      <c r="C2" s="2" t="s">
        <v>250</v>
      </c>
      <c r="D2" s="2" t="s">
        <v>69</v>
      </c>
    </row>
    <row r="3" spans="1:4">
      <c r="A3" s="3" t="s">
        <v>184</v>
      </c>
    </row>
    <row r="4" spans="1:4">
      <c r="A4" s="4" t="s">
        <v>251</v>
      </c>
      <c r="B4" s="5" t="n">
        <v>3</v>
      </c>
    </row>
    <row r="5" spans="1:4">
      <c r="A5" s="4" t="s">
        <v>252</v>
      </c>
      <c r="B5" s="4" t="s">
        <v>253</v>
      </c>
    </row>
    <row r="6" spans="1:4">
      <c r="A6" s="4" t="s">
        <v>254</v>
      </c>
      <c r="C6" s="7" t="n">
        <v>0</v>
      </c>
    </row>
    <row r="7" spans="1:4">
      <c r="A7" s="4" t="s">
        <v>255</v>
      </c>
      <c r="D7" s="4" t="s">
        <v>256</v>
      </c>
    </row>
    <row r="8" spans="1:4">
      <c r="A8" s="4" t="s">
        <v>257</v>
      </c>
      <c r="B8"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 customWidth="1" max="5" min="5" width="37"/>
    <col customWidth="1" max="6" min="6" width="37"/>
    <col customWidth="1" max="7" min="7" width="37"/>
    <col customWidth="1" max="8" min="8" width="21"/>
    <col customWidth="1" max="9" min="9" width="19"/>
    <col customWidth="1" max="10" min="10" width="20"/>
    <col customWidth="1" max="11" min="11" width="30"/>
  </cols>
  <sheetData>
    <row r="1" spans="1:11">
      <c r="A1" s="1" t="s">
        <v>258</v>
      </c>
      <c r="B1" s="2" t="s">
        <v>259</v>
      </c>
      <c r="C1" s="2" t="s">
        <v>260</v>
      </c>
      <c r="D1" s="2" t="s">
        <v>124</v>
      </c>
      <c r="E1" s="2" t="s">
        <v>261</v>
      </c>
      <c r="F1" s="2" t="s">
        <v>262</v>
      </c>
      <c r="G1" s="2" t="s">
        <v>263</v>
      </c>
      <c r="H1" s="2" t="s">
        <v>264</v>
      </c>
      <c r="I1" s="2" t="s">
        <v>265</v>
      </c>
      <c r="J1" s="2" t="s">
        <v>266</v>
      </c>
      <c r="K1" s="2" t="s">
        <v>267</v>
      </c>
    </row>
    <row r="2" spans="1:11">
      <c r="A2" s="3" t="s">
        <v>268</v>
      </c>
    </row>
    <row r="3" spans="1:11">
      <c r="A3" s="4" t="s">
        <v>268</v>
      </c>
      <c r="D3" s="5" t="n">
        <v>500</v>
      </c>
    </row>
    <row r="4" spans="1:11">
      <c r="A4" s="3" t="s">
        <v>269</v>
      </c>
    </row>
    <row r="5" spans="1:11">
      <c r="A5" s="4" t="s">
        <v>270</v>
      </c>
      <c r="E5" s="5" t="n">
        <v>429000</v>
      </c>
      <c r="F5" s="5" t="n">
        <v>1090500</v>
      </c>
    </row>
    <row r="6" spans="1:11">
      <c r="A6" s="4" t="s">
        <v>271</v>
      </c>
      <c r="E6" s="7" t="n">
        <v>7</v>
      </c>
      <c r="F6" s="8" t="n">
        <v>7.7</v>
      </c>
    </row>
    <row r="7" spans="1:11">
      <c r="A7" s="4" t="s">
        <v>142</v>
      </c>
      <c r="G7" s="7" t="n">
        <v>179996</v>
      </c>
    </row>
    <row r="8" spans="1:11">
      <c r="A8" s="4" t="s">
        <v>272</v>
      </c>
      <c r="E8" s="7" t="n">
        <v>23</v>
      </c>
      <c r="F8" s="7" t="n">
        <v>97</v>
      </c>
      <c r="G8" s="5" t="n">
        <v>3053</v>
      </c>
      <c r="H8" s="7" t="n">
        <v>63</v>
      </c>
    </row>
    <row r="9" spans="1:11">
      <c r="A9" s="4" t="s">
        <v>273</v>
      </c>
      <c r="B9" s="7" t="n">
        <v>176128</v>
      </c>
    </row>
    <row r="10" spans="1:11">
      <c r="A10" s="4" t="s">
        <v>274</v>
      </c>
      <c r="G10" s="7" t="n">
        <v>176128</v>
      </c>
    </row>
    <row r="11" spans="1:11">
      <c r="A11" s="4" t="s">
        <v>275</v>
      </c>
      <c r="B11" s="5" t="n">
        <v>200000000</v>
      </c>
      <c r="G11" s="5" t="n">
        <v>200000000</v>
      </c>
      <c r="J11" s="5" t="n">
        <v>50000000</v>
      </c>
      <c r="K11" s="5" t="n">
        <v>38000000</v>
      </c>
    </row>
    <row r="12" spans="1:11">
      <c r="A12" s="4" t="s">
        <v>276</v>
      </c>
      <c r="B12" s="7" t="n">
        <v>0</v>
      </c>
      <c r="G12" s="7" t="n">
        <v>0</v>
      </c>
      <c r="K12" s="7" t="n">
        <v>0</v>
      </c>
    </row>
    <row r="13" spans="1:11">
      <c r="A13" s="4" t="s">
        <v>277</v>
      </c>
      <c r="B13" s="5" t="n">
        <v>10000000</v>
      </c>
      <c r="G13" s="5" t="n">
        <v>0</v>
      </c>
      <c r="I13" s="5" t="n">
        <v>10000000</v>
      </c>
      <c r="K13" s="5" t="n">
        <v>11242172</v>
      </c>
    </row>
    <row r="14" spans="1:11">
      <c r="A14" s="4" t="s">
        <v>278</v>
      </c>
      <c r="B14" s="7" t="n">
        <v>0</v>
      </c>
      <c r="G14" s="7" t="n">
        <v>0</v>
      </c>
      <c r="K14" s="7" t="n">
        <v>0</v>
      </c>
    </row>
    <row r="15" spans="1:11">
      <c r="A15" s="4" t="s">
        <v>279</v>
      </c>
    </row>
    <row r="16" spans="1:11">
      <c r="A16" s="3" t="s">
        <v>269</v>
      </c>
    </row>
    <row r="17" spans="1:11">
      <c r="A17" s="4" t="s">
        <v>270</v>
      </c>
      <c r="C17" s="5" t="n">
        <v>9900000</v>
      </c>
    </row>
    <row r="18" spans="1:11">
      <c r="A18" s="4" t="s">
        <v>271</v>
      </c>
      <c r="C18" s="7" t="n">
        <v>17</v>
      </c>
    </row>
    <row r="19" spans="1:11">
      <c r="A19" s="4" t="s">
        <v>142</v>
      </c>
      <c r="C19" s="7" t="n">
        <v>152651</v>
      </c>
    </row>
    <row r="20" spans="1:11">
      <c r="A20" s="4" t="s">
        <v>280</v>
      </c>
      <c r="C20" s="5" t="n">
        <v>11781</v>
      </c>
    </row>
    <row r="21" spans="1:11">
      <c r="A21" s="4" t="s">
        <v>272</v>
      </c>
      <c r="C21" s="7" t="n">
        <v>3868</v>
      </c>
    </row>
    <row r="22" spans="1:11">
      <c r="A22" s="4" t="s">
        <v>281</v>
      </c>
      <c r="C22" s="5" t="n">
        <v>9358560</v>
      </c>
    </row>
    <row r="23" spans="1:11">
      <c r="A23" s="4" t="s">
        <v>282</v>
      </c>
    </row>
    <row r="24" spans="1:11">
      <c r="A24" s="3" t="s">
        <v>269</v>
      </c>
    </row>
    <row r="25" spans="1:11">
      <c r="A25" s="4" t="s">
        <v>270</v>
      </c>
      <c r="B25" s="5" t="n">
        <v>1485000</v>
      </c>
    </row>
    <row r="26" spans="1:11">
      <c r="A26" s="4" t="s">
        <v>142</v>
      </c>
      <c r="B26" s="7" t="n">
        <v>23478</v>
      </c>
    </row>
    <row r="27" spans="1:11">
      <c r="A27" s="4" t="s">
        <v>280</v>
      </c>
      <c r="B27" s="5" t="n">
        <v>1767</v>
      </c>
    </row>
    <row r="28" spans="1:11">
      <c r="A28" s="4" t="s">
        <v>273</v>
      </c>
      <c r="B28" s="7" t="n">
        <v>176128</v>
      </c>
    </row>
    <row r="29" spans="1:11">
      <c r="A29" s="4" t="s">
        <v>283</v>
      </c>
    </row>
    <row r="30" spans="1:11">
      <c r="A30" s="3" t="s">
        <v>269</v>
      </c>
    </row>
    <row r="31" spans="1:11">
      <c r="A31" s="4" t="s">
        <v>270</v>
      </c>
      <c r="B31" s="5" t="n">
        <v>1883523</v>
      </c>
    </row>
    <row r="32" spans="1:11">
      <c r="A32" s="4" t="s">
        <v>274</v>
      </c>
      <c r="B3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4</v>
      </c>
      <c r="B1" s="2" t="s">
        <v>68</v>
      </c>
      <c r="D1" s="2" t="s">
        <v>1</v>
      </c>
    </row>
    <row r="2" spans="1:7">
      <c r="B2" s="2" t="s">
        <v>2</v>
      </c>
      <c r="C2" s="2" t="s">
        <v>69</v>
      </c>
      <c r="D2" s="2" t="s">
        <v>2</v>
      </c>
      <c r="E2" s="2" t="s">
        <v>69</v>
      </c>
      <c r="F2" s="2" t="s">
        <v>25</v>
      </c>
      <c r="G2" s="2" t="s">
        <v>285</v>
      </c>
    </row>
    <row r="3" spans="1:7">
      <c r="A3" s="3" t="s">
        <v>286</v>
      </c>
    </row>
    <row r="4" spans="1:7">
      <c r="A4" s="4" t="s">
        <v>287</v>
      </c>
      <c r="B4" s="7" t="n">
        <v>38440</v>
      </c>
      <c r="C4" s="7" t="n">
        <v>6819</v>
      </c>
      <c r="D4" s="7" t="n">
        <v>57193</v>
      </c>
      <c r="E4" s="7" t="n">
        <v>9805</v>
      </c>
    </row>
    <row r="5" spans="1:7">
      <c r="A5" s="4" t="s">
        <v>53</v>
      </c>
      <c r="B5" s="5" t="n">
        <v>132649</v>
      </c>
      <c r="D5" s="5" t="n">
        <v>132649</v>
      </c>
      <c r="F5" s="7" t="n">
        <v>75456</v>
      </c>
    </row>
    <row r="6" spans="1:7">
      <c r="A6" s="4" t="s">
        <v>27</v>
      </c>
      <c r="B6" s="7" t="n">
        <v>204290</v>
      </c>
      <c r="C6" s="7" t="n">
        <v>6514</v>
      </c>
      <c r="D6" s="7" t="n">
        <v>204290</v>
      </c>
      <c r="E6" s="7" t="n">
        <v>6514</v>
      </c>
      <c r="F6" s="7" t="n">
        <v>23565</v>
      </c>
      <c r="G6" s="7" t="n">
        <v>14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19"/>
    <col customWidth="1" max="3" min="3" width="26"/>
    <col customWidth="1" max="4" min="4" width="20"/>
    <col customWidth="1" max="5" min="5" width="20"/>
    <col customWidth="1" max="6" min="6" width="29"/>
    <col customWidth="1" max="7" min="7" width="21"/>
  </cols>
  <sheetData>
    <row r="1" spans="1:7">
      <c r="A1" s="1" t="s">
        <v>288</v>
      </c>
      <c r="B1" s="2" t="s">
        <v>289</v>
      </c>
      <c r="C1" s="2" t="s">
        <v>290</v>
      </c>
      <c r="D1" s="2" t="s">
        <v>291</v>
      </c>
      <c r="E1" s="2" t="s">
        <v>292</v>
      </c>
      <c r="F1" s="2" t="s">
        <v>293</v>
      </c>
      <c r="G1" s="2" t="s">
        <v>294</v>
      </c>
    </row>
    <row r="2" spans="1:7">
      <c r="A2" s="3" t="s">
        <v>195</v>
      </c>
    </row>
    <row r="3" spans="1:7">
      <c r="A3" s="4" t="s">
        <v>295</v>
      </c>
      <c r="G3" s="7" t="n">
        <v>67</v>
      </c>
    </row>
    <row r="4" spans="1:7">
      <c r="A4" s="4" t="s">
        <v>296</v>
      </c>
      <c r="F4" s="7" t="n">
        <v>0</v>
      </c>
      <c r="G4" s="5" t="n">
        <v>60</v>
      </c>
    </row>
    <row r="5" spans="1:7">
      <c r="A5" s="4" t="s">
        <v>297</v>
      </c>
      <c r="F5" s="7" t="n">
        <v>60</v>
      </c>
    </row>
    <row r="6" spans="1:7">
      <c r="A6" s="3" t="s">
        <v>197</v>
      </c>
    </row>
    <row r="7" spans="1:7">
      <c r="A7" s="4" t="s">
        <v>32</v>
      </c>
      <c r="G7" s="5" t="n">
        <v>134</v>
      </c>
    </row>
    <row r="8" spans="1:7">
      <c r="A8" s="3" t="s">
        <v>208</v>
      </c>
    </row>
    <row r="9" spans="1:7">
      <c r="A9" s="4" t="s">
        <v>298</v>
      </c>
      <c r="F9" s="5" t="n">
        <v>2</v>
      </c>
    </row>
    <row r="10" spans="1:7">
      <c r="A10" s="3" t="s">
        <v>212</v>
      </c>
    </row>
    <row r="11" spans="1:7">
      <c r="A11" s="4" t="s">
        <v>270</v>
      </c>
      <c r="D11" s="5" t="n">
        <v>429000</v>
      </c>
      <c r="E11" s="5" t="n">
        <v>1090500</v>
      </c>
    </row>
    <row r="12" spans="1:7">
      <c r="A12" s="4" t="s">
        <v>299</v>
      </c>
    </row>
    <row r="13" spans="1:7">
      <c r="A13" s="3" t="s">
        <v>195</v>
      </c>
    </row>
    <row r="14" spans="1:7">
      <c r="A14" s="4" t="s">
        <v>296</v>
      </c>
      <c r="G14" s="5" t="n">
        <v>60</v>
      </c>
    </row>
    <row r="15" spans="1:7">
      <c r="A15" s="4" t="s">
        <v>300</v>
      </c>
    </row>
    <row r="16" spans="1:7">
      <c r="A16" s="3" t="s">
        <v>195</v>
      </c>
    </row>
    <row r="17" spans="1:7">
      <c r="A17" s="4" t="s">
        <v>295</v>
      </c>
      <c r="F17" s="7" t="n">
        <v>0</v>
      </c>
      <c r="G17" s="7" t="n">
        <v>67</v>
      </c>
    </row>
    <row r="18" spans="1:7">
      <c r="A18" s="4" t="s">
        <v>279</v>
      </c>
    </row>
    <row r="19" spans="1:7">
      <c r="A19" s="3" t="s">
        <v>212</v>
      </c>
    </row>
    <row r="20" spans="1:7">
      <c r="A20" s="4" t="s">
        <v>270</v>
      </c>
      <c r="B20" s="5" t="n">
        <v>9900000</v>
      </c>
    </row>
    <row r="21" spans="1:7">
      <c r="A21" s="4" t="s">
        <v>301</v>
      </c>
      <c r="C21" s="7" t="n">
        <v>32020</v>
      </c>
    </row>
    <row r="22" spans="1:7">
      <c r="A22" s="4" t="s">
        <v>302</v>
      </c>
    </row>
    <row r="23" spans="1:7">
      <c r="A23" s="3" t="s">
        <v>212</v>
      </c>
    </row>
    <row r="24" spans="1:7">
      <c r="A24" s="4" t="s">
        <v>270</v>
      </c>
      <c r="C24" s="5" t="n">
        <v>1345374</v>
      </c>
    </row>
    <row r="25" spans="1:7">
      <c r="A25" s="4" t="s">
        <v>303</v>
      </c>
    </row>
    <row r="26" spans="1:7">
      <c r="A26" s="3" t="s">
        <v>212</v>
      </c>
    </row>
    <row r="27" spans="1:7">
      <c r="A27" s="4" t="s">
        <v>270</v>
      </c>
      <c r="C27" s="5" t="n">
        <v>1345374</v>
      </c>
    </row>
    <row r="28" spans="1:7">
      <c r="A28" s="4" t="s">
        <v>304</v>
      </c>
    </row>
    <row r="29" spans="1:7">
      <c r="A29" s="3" t="s">
        <v>212</v>
      </c>
    </row>
    <row r="30" spans="1:7">
      <c r="A30" s="4" t="s">
        <v>270</v>
      </c>
      <c r="C30" s="5" t="n">
        <v>538149</v>
      </c>
    </row>
    <row r="31" spans="1:7">
      <c r="A31" s="4" t="s">
        <v>305</v>
      </c>
    </row>
    <row r="32" spans="1:7">
      <c r="A32" s="3" t="s">
        <v>212</v>
      </c>
    </row>
    <row r="33" spans="1:7">
      <c r="A33" s="4" t="s">
        <v>270</v>
      </c>
      <c r="C33" s="5" t="n">
        <v>5381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06</v>
      </c>
      <c r="B1" s="2" t="s">
        <v>1</v>
      </c>
      <c r="C1" s="2" t="s">
        <v>248</v>
      </c>
    </row>
    <row r="2" spans="1:3">
      <c r="B2" s="2" t="s">
        <v>293</v>
      </c>
      <c r="C2" s="2" t="s">
        <v>294</v>
      </c>
    </row>
    <row r="3" spans="1:3">
      <c r="A3" s="3" t="s">
        <v>307</v>
      </c>
    </row>
    <row r="4" spans="1:3">
      <c r="A4" s="4" t="s">
        <v>308</v>
      </c>
      <c r="B4" s="7" t="n">
        <v>0</v>
      </c>
      <c r="C4" s="7" t="n">
        <v>0</v>
      </c>
    </row>
    <row r="5" spans="1:3">
      <c r="A5" s="4" t="s">
        <v>309</v>
      </c>
      <c r="B5" s="5" t="n">
        <v>0</v>
      </c>
      <c r="C5" s="5" t="n">
        <v>0</v>
      </c>
    </row>
    <row r="6" spans="1:3">
      <c r="A6" s="4" t="s">
        <v>310</v>
      </c>
      <c r="B6" s="7" t="n">
        <v>0</v>
      </c>
      <c r="C6" s="7" t="n">
        <v>0</v>
      </c>
    </row>
    <row r="7" spans="1:3">
      <c r="A7" s="4" t="s">
        <v>298</v>
      </c>
      <c r="B7" s="5" t="n">
        <v>2</v>
      </c>
    </row>
    <row r="8" spans="1:3">
      <c r="A8" s="4" t="s">
        <v>311</v>
      </c>
      <c r="B8" s="4" t="s">
        <v>312</v>
      </c>
    </row>
    <row r="9" spans="1:3">
      <c r="A9" s="4" t="s">
        <v>313</v>
      </c>
      <c r="C9" s="4" t="s">
        <v>314</v>
      </c>
    </row>
    <row r="10" spans="1:3">
      <c r="A10" s="4" t="s">
        <v>315</v>
      </c>
      <c r="C10" s="7" t="n">
        <v>18750</v>
      </c>
    </row>
    <row r="11" spans="1:3">
      <c r="A11" s="4" t="s">
        <v>316</v>
      </c>
      <c r="C11" s="4" t="s">
        <v>312</v>
      </c>
    </row>
    <row r="12" spans="1:3">
      <c r="A12" s="4" t="s">
        <v>317</v>
      </c>
    </row>
    <row r="13" spans="1:3">
      <c r="A13" s="3" t="s">
        <v>307</v>
      </c>
    </row>
    <row r="14" spans="1:3">
      <c r="A14" s="4" t="s">
        <v>318</v>
      </c>
      <c r="B14" s="7" t="n">
        <v>3863</v>
      </c>
      <c r="C14" s="7" t="n">
        <v>20230</v>
      </c>
    </row>
    <row r="15" spans="1:3">
      <c r="A15" s="4" t="s">
        <v>319</v>
      </c>
    </row>
    <row r="16" spans="1:3">
      <c r="A16" s="3" t="s">
        <v>307</v>
      </c>
    </row>
    <row r="17" spans="1:3">
      <c r="A17" s="4" t="s">
        <v>318</v>
      </c>
      <c r="B17" s="5" t="n">
        <v>3863</v>
      </c>
      <c r="C17" s="5" t="n">
        <v>20230</v>
      </c>
    </row>
    <row r="18" spans="1:3">
      <c r="A18" s="4" t="s">
        <v>320</v>
      </c>
    </row>
    <row r="19" spans="1:3">
      <c r="A19" s="3" t="s">
        <v>307</v>
      </c>
    </row>
    <row r="20" spans="1:3">
      <c r="A20" s="4" t="s">
        <v>318</v>
      </c>
      <c r="B20" s="5" t="n">
        <v>3863</v>
      </c>
      <c r="C20" s="5" t="n">
        <v>780</v>
      </c>
    </row>
    <row r="21" spans="1:3">
      <c r="A21" s="4" t="s">
        <v>321</v>
      </c>
    </row>
    <row r="22" spans="1:3">
      <c r="A22" s="3" t="s">
        <v>307</v>
      </c>
    </row>
    <row r="23" spans="1:3">
      <c r="A23" s="4" t="s">
        <v>318</v>
      </c>
      <c r="B23" s="7" t="n">
        <v>3863</v>
      </c>
      <c r="C23" s="5" t="n">
        <v>780</v>
      </c>
    </row>
    <row r="24" spans="1:3">
      <c r="A24" s="4" t="s">
        <v>322</v>
      </c>
    </row>
    <row r="25" spans="1:3">
      <c r="A25" s="3" t="s">
        <v>307</v>
      </c>
    </row>
    <row r="26" spans="1:3">
      <c r="A26" s="4" t="s">
        <v>318</v>
      </c>
      <c r="C26" s="5" t="n">
        <v>512</v>
      </c>
    </row>
    <row r="27" spans="1:3">
      <c r="A27" s="4" t="s">
        <v>323</v>
      </c>
    </row>
    <row r="28" spans="1:3">
      <c r="A28" s="3" t="s">
        <v>307</v>
      </c>
    </row>
    <row r="29" spans="1:3">
      <c r="A29" s="4" t="s">
        <v>318</v>
      </c>
      <c r="C29" s="5" t="n">
        <v>512</v>
      </c>
    </row>
    <row r="30" spans="1:3">
      <c r="A30" s="4" t="s">
        <v>324</v>
      </c>
    </row>
    <row r="31" spans="1:3">
      <c r="A31" s="3" t="s">
        <v>307</v>
      </c>
    </row>
    <row r="32" spans="1:3">
      <c r="A32" s="4" t="s">
        <v>318</v>
      </c>
      <c r="C32" s="5" t="n">
        <v>18938</v>
      </c>
    </row>
    <row r="33" spans="1:3">
      <c r="A33" s="4" t="s">
        <v>325</v>
      </c>
    </row>
    <row r="34" spans="1:3">
      <c r="A34" s="3" t="s">
        <v>307</v>
      </c>
    </row>
    <row r="35" spans="1:3">
      <c r="A35" s="4" t="s">
        <v>318</v>
      </c>
      <c r="C35" s="7" t="n">
        <v>18938</v>
      </c>
    </row>
    <row r="36" spans="1:3">
      <c r="A36" s="4" t="s">
        <v>326</v>
      </c>
    </row>
    <row r="37" spans="1:3">
      <c r="A37" s="3" t="s">
        <v>307</v>
      </c>
    </row>
    <row r="38" spans="1:3">
      <c r="A38" s="4" t="s">
        <v>327</v>
      </c>
      <c r="C3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37"/>
    <col customWidth="1" max="5" min="5" width="44"/>
    <col customWidth="1" max="6" min="6" width="30"/>
    <col customWidth="1" max="7" min="7" width="30"/>
    <col customWidth="1" max="8" min="8" width="27"/>
    <col customWidth="1" max="9" min="9" width="21"/>
  </cols>
  <sheetData>
    <row r="1" spans="1:9">
      <c r="A1" s="1" t="s">
        <v>329</v>
      </c>
      <c r="B1" s="2" t="s">
        <v>330</v>
      </c>
      <c r="C1" s="2" t="s">
        <v>265</v>
      </c>
      <c r="D1" s="2" t="s">
        <v>331</v>
      </c>
      <c r="E1" s="2" t="s">
        <v>332</v>
      </c>
      <c r="F1" s="2" t="s">
        <v>333</v>
      </c>
      <c r="G1" s="2" t="s">
        <v>334</v>
      </c>
      <c r="H1" s="2" t="s">
        <v>335</v>
      </c>
      <c r="I1" s="2" t="s">
        <v>294</v>
      </c>
    </row>
    <row r="2" spans="1:9">
      <c r="A2" s="4" t="s">
        <v>336</v>
      </c>
      <c r="H2" s="7" t="n">
        <v>40000</v>
      </c>
    </row>
    <row r="3" spans="1:9">
      <c r="A3" s="4" t="s">
        <v>313</v>
      </c>
      <c r="I3" s="4" t="s">
        <v>314</v>
      </c>
    </row>
    <row r="4" spans="1:9">
      <c r="A4" s="4" t="s">
        <v>337</v>
      </c>
      <c r="I4" s="7" t="n">
        <v>18750</v>
      </c>
    </row>
    <row r="5" spans="1:9">
      <c r="A5" s="4" t="s">
        <v>316</v>
      </c>
      <c r="I5" s="4" t="s">
        <v>312</v>
      </c>
    </row>
    <row r="6" spans="1:9">
      <c r="A6" s="4" t="s">
        <v>270</v>
      </c>
      <c r="F6" s="5" t="n">
        <v>429000</v>
      </c>
      <c r="G6" s="5" t="n">
        <v>1090500</v>
      </c>
    </row>
    <row r="7" spans="1:9">
      <c r="A7" s="4" t="s">
        <v>338</v>
      </c>
      <c r="F7" s="7" t="n">
        <v>7</v>
      </c>
      <c r="G7" s="8" t="n">
        <v>7.7</v>
      </c>
    </row>
    <row r="8" spans="1:9">
      <c r="A8" s="4" t="s">
        <v>326</v>
      </c>
    </row>
    <row r="9" spans="1:9">
      <c r="A9" s="4" t="s">
        <v>327</v>
      </c>
      <c r="I9" s="4" t="s">
        <v>328</v>
      </c>
    </row>
    <row r="10" spans="1:9">
      <c r="A10" s="4" t="s">
        <v>339</v>
      </c>
    </row>
    <row r="11" spans="1:9">
      <c r="A11" s="4" t="s">
        <v>270</v>
      </c>
      <c r="C11" s="5" t="n">
        <v>1345374</v>
      </c>
    </row>
    <row r="12" spans="1:9">
      <c r="A12" s="4" t="s">
        <v>338</v>
      </c>
      <c r="G12" s="9" t="n">
        <v>9.2911</v>
      </c>
    </row>
    <row r="13" spans="1:9">
      <c r="A13" s="4" t="s">
        <v>340</v>
      </c>
    </row>
    <row r="14" spans="1:9">
      <c r="A14" s="4" t="s">
        <v>341</v>
      </c>
      <c r="E14" s="5" t="n">
        <v>2</v>
      </c>
    </row>
    <row r="15" spans="1:9">
      <c r="A15" s="4" t="s">
        <v>342</v>
      </c>
      <c r="E15" s="7" t="n">
        <v>5000</v>
      </c>
    </row>
    <row r="16" spans="1:9">
      <c r="A16" s="4" t="s">
        <v>343</v>
      </c>
      <c r="E16" s="7" t="n">
        <v>10000</v>
      </c>
    </row>
    <row r="17" spans="1:9">
      <c r="A17" s="4" t="s">
        <v>344</v>
      </c>
    </row>
    <row r="18" spans="1:9">
      <c r="A18" s="4" t="s">
        <v>270</v>
      </c>
      <c r="C18" s="5" t="n">
        <v>538149</v>
      </c>
    </row>
    <row r="19" spans="1:9">
      <c r="A19" s="4" t="s">
        <v>345</v>
      </c>
      <c r="E19" s="5" t="n">
        <v>538150</v>
      </c>
    </row>
    <row r="20" spans="1:9">
      <c r="A20" s="4" t="s">
        <v>346</v>
      </c>
      <c r="E20" s="7" t="n">
        <v>5</v>
      </c>
    </row>
    <row r="21" spans="1:9">
      <c r="A21" s="4" t="s">
        <v>338</v>
      </c>
      <c r="E21" s="9" t="n">
        <v>9.2911</v>
      </c>
    </row>
    <row r="22" spans="1:9">
      <c r="A22" s="4" t="s">
        <v>347</v>
      </c>
    </row>
    <row r="23" spans="1:9">
      <c r="A23" s="4" t="s">
        <v>348</v>
      </c>
      <c r="I23" s="7" t="n">
        <v>4875</v>
      </c>
    </row>
    <row r="24" spans="1:9">
      <c r="A24" s="4" t="s">
        <v>313</v>
      </c>
      <c r="I24" s="4" t="s">
        <v>349</v>
      </c>
    </row>
    <row r="25" spans="1:9">
      <c r="A25" s="4" t="s">
        <v>337</v>
      </c>
      <c r="I25" s="7" t="n">
        <v>7500</v>
      </c>
    </row>
    <row r="26" spans="1:9">
      <c r="A26" s="4" t="s">
        <v>316</v>
      </c>
      <c r="I26" s="4" t="s">
        <v>312</v>
      </c>
    </row>
    <row r="27" spans="1:9">
      <c r="A27" s="4" t="s">
        <v>350</v>
      </c>
    </row>
    <row r="28" spans="1:9">
      <c r="A28" s="4" t="s">
        <v>327</v>
      </c>
      <c r="I28" s="4" t="s">
        <v>328</v>
      </c>
    </row>
    <row r="29" spans="1:9">
      <c r="A29" s="4" t="s">
        <v>91</v>
      </c>
    </row>
    <row r="30" spans="1:9">
      <c r="A30" s="4" t="s">
        <v>336</v>
      </c>
      <c r="D30" s="7" t="n">
        <v>38636</v>
      </c>
      <c r="E30" s="7" t="n">
        <v>37295</v>
      </c>
    </row>
    <row r="31" spans="1:9">
      <c r="A31" s="4" t="s">
        <v>345</v>
      </c>
      <c r="D31" s="5" t="n">
        <v>4305182</v>
      </c>
      <c r="E31" s="5" t="n">
        <v>4305209</v>
      </c>
      <c r="H31" s="5" t="n">
        <v>4305182</v>
      </c>
    </row>
    <row r="32" spans="1:9">
      <c r="A32" s="4" t="s">
        <v>346</v>
      </c>
      <c r="H32" s="7" t="n">
        <v>38666</v>
      </c>
    </row>
    <row r="33" spans="1:9">
      <c r="A33" s="4" t="s">
        <v>338</v>
      </c>
      <c r="D33" s="9" t="n">
        <v>9.2911</v>
      </c>
      <c r="E33" s="9" t="n">
        <v>9.2911</v>
      </c>
    </row>
    <row r="34" spans="1:9">
      <c r="A34" s="4" t="s">
        <v>351</v>
      </c>
    </row>
    <row r="35" spans="1:9">
      <c r="A35" s="4" t="s">
        <v>345</v>
      </c>
      <c r="E35" s="5" t="n">
        <v>538150</v>
      </c>
    </row>
    <row r="36" spans="1:9">
      <c r="A36" s="4" t="s">
        <v>338</v>
      </c>
      <c r="E36" s="9" t="n">
        <v>9.2911</v>
      </c>
    </row>
    <row r="37" spans="1:9">
      <c r="A37" s="4" t="s">
        <v>352</v>
      </c>
    </row>
    <row r="38" spans="1:9">
      <c r="A38" s="4" t="s">
        <v>345</v>
      </c>
      <c r="E38" s="5" t="n">
        <v>538150</v>
      </c>
    </row>
    <row r="39" spans="1:9">
      <c r="A39" s="4" t="s">
        <v>346</v>
      </c>
      <c r="E39" s="7" t="n">
        <v>5000</v>
      </c>
    </row>
    <row r="40" spans="1:9">
      <c r="A40" s="4" t="s">
        <v>338</v>
      </c>
      <c r="E40" s="9" t="n">
        <v>9.2911</v>
      </c>
    </row>
    <row r="41" spans="1:9">
      <c r="A41" s="4" t="s">
        <v>279</v>
      </c>
    </row>
    <row r="42" spans="1:9">
      <c r="A42" s="4" t="s">
        <v>270</v>
      </c>
      <c r="B42" s="5" t="n">
        <v>9900000</v>
      </c>
    </row>
    <row r="43" spans="1:9">
      <c r="A43" s="4" t="s">
        <v>338</v>
      </c>
      <c r="B43" s="7" t="n">
        <v>17</v>
      </c>
    </row>
    <row r="44" spans="1:9">
      <c r="A44" s="4" t="s">
        <v>353</v>
      </c>
    </row>
    <row r="45" spans="1:9">
      <c r="A45" s="4" t="s">
        <v>270</v>
      </c>
      <c r="C45" s="5" t="n">
        <v>1345374</v>
      </c>
    </row>
    <row r="46" spans="1:9">
      <c r="A46" s="4" t="s">
        <v>354</v>
      </c>
    </row>
    <row r="47" spans="1:9">
      <c r="A47" s="4" t="s">
        <v>270</v>
      </c>
      <c r="C47" s="5" t="n">
        <v>538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355</v>
      </c>
      <c r="B1" s="2" t="s">
        <v>356</v>
      </c>
      <c r="C1" s="2" t="s">
        <v>357</v>
      </c>
      <c r="D1" s="2" t="s">
        <v>358</v>
      </c>
      <c r="E1" s="2" t="s">
        <v>359</v>
      </c>
      <c r="F1" s="2" t="s">
        <v>360</v>
      </c>
      <c r="G1" s="2" t="s">
        <v>2</v>
      </c>
    </row>
    <row r="2" spans="1:7">
      <c r="A2" s="3" t="s">
        <v>361</v>
      </c>
    </row>
    <row r="3" spans="1:7">
      <c r="A3" s="4" t="s">
        <v>110</v>
      </c>
      <c r="G3" s="7" t="n">
        <v>-32020</v>
      </c>
    </row>
    <row r="4" spans="1:7">
      <c r="A4" s="4" t="s">
        <v>362</v>
      </c>
      <c r="E4" s="5" t="n">
        <v>429000</v>
      </c>
      <c r="F4" s="5" t="n">
        <v>1090500</v>
      </c>
    </row>
    <row r="5" spans="1:7">
      <c r="A5" s="4" t="s">
        <v>363</v>
      </c>
      <c r="C5" s="7" t="n">
        <v>12006</v>
      </c>
      <c r="G5" s="5" t="n">
        <v>-12006</v>
      </c>
    </row>
    <row r="6" spans="1:7">
      <c r="A6" s="4" t="s">
        <v>91</v>
      </c>
    </row>
    <row r="7" spans="1:7">
      <c r="A7" s="3" t="s">
        <v>361</v>
      </c>
    </row>
    <row r="8" spans="1:7">
      <c r="A8" s="4" t="s">
        <v>363</v>
      </c>
      <c r="G8" s="5" t="n">
        <v>12006</v>
      </c>
    </row>
    <row r="9" spans="1:7">
      <c r="A9" s="4" t="s">
        <v>364</v>
      </c>
      <c r="D9" s="5" t="n">
        <v>9358560</v>
      </c>
    </row>
    <row r="10" spans="1:7">
      <c r="A10" s="4" t="s">
        <v>41</v>
      </c>
    </row>
    <row r="11" spans="1:7">
      <c r="A11" s="3" t="s">
        <v>361</v>
      </c>
    </row>
    <row r="12" spans="1:7">
      <c r="A12" s="4" t="s">
        <v>365</v>
      </c>
      <c r="G12" s="5" t="n">
        <v>780</v>
      </c>
    </row>
    <row r="13" spans="1:7">
      <c r="A13" s="4" t="s">
        <v>366</v>
      </c>
      <c r="G13" s="5" t="n">
        <v>3083</v>
      </c>
    </row>
    <row r="14" spans="1:7">
      <c r="A14" s="4" t="s">
        <v>367</v>
      </c>
      <c r="G14" s="5" t="n">
        <v>3863</v>
      </c>
    </row>
    <row r="15" spans="1:7">
      <c r="A15" s="4" t="s">
        <v>42</v>
      </c>
    </row>
    <row r="16" spans="1:7">
      <c r="A16" s="3" t="s">
        <v>361</v>
      </c>
    </row>
    <row r="17" spans="1:7">
      <c r="A17" s="4" t="s">
        <v>365</v>
      </c>
      <c r="G17" s="5" t="n">
        <v>512</v>
      </c>
    </row>
    <row r="18" spans="1:7">
      <c r="A18" s="4" t="s">
        <v>366</v>
      </c>
      <c r="G18" s="5" t="n">
        <v>-512</v>
      </c>
    </row>
    <row r="19" spans="1:7">
      <c r="A19" s="4" t="s">
        <v>43</v>
      </c>
    </row>
    <row r="20" spans="1:7">
      <c r="A20" s="3" t="s">
        <v>361</v>
      </c>
    </row>
    <row r="21" spans="1:7">
      <c r="A21" s="4" t="s">
        <v>365</v>
      </c>
      <c r="G21" s="5" t="n">
        <v>18938</v>
      </c>
    </row>
    <row r="22" spans="1:7">
      <c r="A22" s="4" t="s">
        <v>366</v>
      </c>
      <c r="G22" s="5" t="n">
        <v>13082</v>
      </c>
    </row>
    <row r="23" spans="1:7">
      <c r="A23" s="4" t="s">
        <v>110</v>
      </c>
      <c r="G23" s="7" t="n">
        <v>-32020</v>
      </c>
    </row>
    <row r="24" spans="1:7">
      <c r="A24" s="4" t="s">
        <v>279</v>
      </c>
    </row>
    <row r="25" spans="1:7">
      <c r="A25" s="3" t="s">
        <v>361</v>
      </c>
    </row>
    <row r="26" spans="1:7">
      <c r="A26" s="4" t="s">
        <v>362</v>
      </c>
      <c r="B26" s="5" t="n">
        <v>9900000</v>
      </c>
    </row>
    <row r="27" spans="1:7">
      <c r="A27" s="4" t="s">
        <v>302</v>
      </c>
    </row>
    <row r="28" spans="1:7">
      <c r="A28" s="3" t="s">
        <v>361</v>
      </c>
    </row>
    <row r="29" spans="1:7">
      <c r="A29" s="4" t="s">
        <v>362</v>
      </c>
      <c r="D29" s="5" t="n">
        <v>1345374</v>
      </c>
    </row>
    <row r="30" spans="1:7">
      <c r="A30" s="4" t="s">
        <v>303</v>
      </c>
    </row>
    <row r="31" spans="1:7">
      <c r="A31" s="3" t="s">
        <v>361</v>
      </c>
    </row>
    <row r="32" spans="1:7">
      <c r="A32" s="4" t="s">
        <v>362</v>
      </c>
      <c r="D32" s="5" t="n">
        <v>1345374</v>
      </c>
    </row>
    <row r="33" spans="1:7">
      <c r="A33" s="4" t="s">
        <v>304</v>
      </c>
    </row>
    <row r="34" spans="1:7">
      <c r="A34" s="3" t="s">
        <v>361</v>
      </c>
    </row>
    <row r="35" spans="1:7">
      <c r="A35" s="4" t="s">
        <v>362</v>
      </c>
      <c r="D35" s="5" t="n">
        <v>538149</v>
      </c>
    </row>
    <row r="36" spans="1:7">
      <c r="A36" s="4" t="s">
        <v>305</v>
      </c>
    </row>
    <row r="37" spans="1:7">
      <c r="A37" s="3" t="s">
        <v>361</v>
      </c>
    </row>
    <row r="38" spans="1:7">
      <c r="A38" s="4" t="s">
        <v>362</v>
      </c>
      <c r="D38" s="5" t="n">
        <v>5381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25</v>
      </c>
    </row>
    <row r="2" spans="1:3">
      <c r="A2" s="3" t="s">
        <v>163</v>
      </c>
    </row>
    <row r="3" spans="1:3">
      <c r="A3" s="4" t="s">
        <v>369</v>
      </c>
      <c r="B3" s="7" t="n">
        <v>3234</v>
      </c>
      <c r="C3" s="7" t="n">
        <v>388</v>
      </c>
    </row>
    <row r="4" spans="1:3">
      <c r="A4" s="4" t="s">
        <v>370</v>
      </c>
      <c r="B4" s="5" t="n">
        <v>971</v>
      </c>
    </row>
    <row r="5" spans="1:3">
      <c r="A5" s="4" t="s">
        <v>371</v>
      </c>
      <c r="B5" s="5" t="n">
        <v>121</v>
      </c>
      <c r="C5" s="5" t="n">
        <v>15</v>
      </c>
    </row>
    <row r="6" spans="1:3">
      <c r="A6" s="4" t="s">
        <v>372</v>
      </c>
      <c r="B6" s="7" t="n">
        <v>4326</v>
      </c>
      <c r="C6" s="7" t="n">
        <v>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1019</v>
      </c>
      <c r="C4" s="7" t="n">
        <v>5722</v>
      </c>
      <c r="D4" s="7" t="n">
        <v>31759</v>
      </c>
      <c r="E4" s="7" t="n">
        <v>8092</v>
      </c>
    </row>
    <row r="5" spans="1:5">
      <c r="A5" s="4" t="s">
        <v>72</v>
      </c>
      <c r="B5" s="5" t="n">
        <v>4199</v>
      </c>
      <c r="C5" s="5" t="n">
        <v>1124</v>
      </c>
      <c r="D5" s="5" t="n">
        <v>7956</v>
      </c>
      <c r="E5" s="5" t="n">
        <v>1737</v>
      </c>
    </row>
    <row r="6" spans="1:5">
      <c r="A6" s="4" t="s">
        <v>73</v>
      </c>
      <c r="B6" s="5" t="n">
        <v>25218</v>
      </c>
      <c r="C6" s="5" t="n">
        <v>6846</v>
      </c>
      <c r="D6" s="5" t="n">
        <v>39715</v>
      </c>
      <c r="E6" s="5" t="n">
        <v>9829</v>
      </c>
    </row>
    <row r="7" spans="1:5">
      <c r="A7" s="4" t="s">
        <v>74</v>
      </c>
      <c r="B7" s="5" t="n">
        <v>-25218</v>
      </c>
      <c r="C7" s="5" t="n">
        <v>-6846</v>
      </c>
      <c r="D7" s="5" t="n">
        <v>-39715</v>
      </c>
      <c r="E7" s="5" t="n">
        <v>-9829</v>
      </c>
    </row>
    <row r="8" spans="1:5">
      <c r="A8" s="3" t="s">
        <v>75</v>
      </c>
    </row>
    <row r="9" spans="1:5">
      <c r="A9" s="4" t="s">
        <v>76</v>
      </c>
      <c r="B9" s="5" t="n">
        <v>-362</v>
      </c>
      <c r="D9" s="5" t="n">
        <v>-667</v>
      </c>
    </row>
    <row r="10" spans="1:5">
      <c r="A10" s="4" t="s">
        <v>77</v>
      </c>
      <c r="B10" s="5" t="n">
        <v>-2629</v>
      </c>
      <c r="D10" s="5" t="n">
        <v>-3083</v>
      </c>
    </row>
    <row r="11" spans="1:5">
      <c r="A11" s="4" t="s">
        <v>78</v>
      </c>
      <c r="B11" s="5" t="n">
        <v>223</v>
      </c>
      <c r="C11" s="5" t="n">
        <v>27</v>
      </c>
      <c r="D11" s="5" t="n">
        <v>512</v>
      </c>
      <c r="E11" s="5" t="n">
        <v>24</v>
      </c>
    </row>
    <row r="12" spans="1:5">
      <c r="A12" s="4" t="s">
        <v>79</v>
      </c>
      <c r="B12" s="5" t="n">
        <v>-9707</v>
      </c>
      <c r="D12" s="5" t="n">
        <v>-13082</v>
      </c>
    </row>
    <row r="13" spans="1:5">
      <c r="A13" s="4" t="s">
        <v>80</v>
      </c>
      <c r="B13" s="5" t="n">
        <v>-348</v>
      </c>
      <c r="D13" s="5" t="n">
        <v>-566</v>
      </c>
    </row>
    <row r="14" spans="1:5">
      <c r="A14" s="4" t="s">
        <v>81</v>
      </c>
      <c r="B14" s="5" t="n">
        <v>-12823</v>
      </c>
      <c r="C14" s="5" t="n">
        <v>27</v>
      </c>
      <c r="D14" s="5" t="n">
        <v>-16886</v>
      </c>
      <c r="E14" s="5" t="n">
        <v>24</v>
      </c>
    </row>
    <row r="15" spans="1:5">
      <c r="A15" s="4" t="s">
        <v>82</v>
      </c>
      <c r="B15" s="5" t="n">
        <v>-38041</v>
      </c>
      <c r="C15" s="5" t="n">
        <v>-6819</v>
      </c>
      <c r="D15" s="5" t="n">
        <v>-56601</v>
      </c>
      <c r="E15" s="5" t="n">
        <v>-9805</v>
      </c>
    </row>
    <row r="16" spans="1:5">
      <c r="A16" s="4" t="s">
        <v>83</v>
      </c>
      <c r="B16" s="5" t="n">
        <v>399</v>
      </c>
      <c r="D16" s="5" t="n">
        <v>592</v>
      </c>
    </row>
    <row r="17" spans="1:5">
      <c r="A17" s="4" t="s">
        <v>84</v>
      </c>
      <c r="B17" s="5" t="n">
        <v>-38440</v>
      </c>
      <c r="C17" s="5" t="n">
        <v>-6819</v>
      </c>
      <c r="D17" s="5" t="n">
        <v>-57193</v>
      </c>
      <c r="E17" s="5" t="n">
        <v>-9805</v>
      </c>
    </row>
    <row r="18" spans="1:5">
      <c r="A18" s="4" t="s">
        <v>85</v>
      </c>
      <c r="C18" s="5" t="n">
        <v>-16</v>
      </c>
      <c r="E18" s="5" t="n">
        <v>19</v>
      </c>
    </row>
    <row r="19" spans="1:5">
      <c r="A19" s="4" t="s">
        <v>86</v>
      </c>
      <c r="B19" s="5" t="n">
        <v>-8006</v>
      </c>
      <c r="D19" s="5" t="n">
        <v>-12006</v>
      </c>
    </row>
    <row r="20" spans="1:5">
      <c r="A20" s="4" t="s">
        <v>87</v>
      </c>
      <c r="B20" s="7" t="n">
        <v>-46446</v>
      </c>
      <c r="C20" s="7" t="n">
        <v>-6835</v>
      </c>
      <c r="D20" s="7" t="n">
        <v>-69199</v>
      </c>
      <c r="E20" s="7" t="n">
        <v>-9786</v>
      </c>
    </row>
    <row r="21" spans="1:5">
      <c r="A21" s="4" t="s">
        <v>88</v>
      </c>
      <c r="B21" s="8" t="n">
        <v>-1.78</v>
      </c>
      <c r="C21" s="8" t="n">
        <v>-0.55</v>
      </c>
      <c r="D21" s="8" t="n">
        <v>-3.54</v>
      </c>
      <c r="E21" s="8" t="n">
        <v>-0.8100000000000001</v>
      </c>
    </row>
    <row r="22" spans="1:5">
      <c r="A22" s="4" t="s">
        <v>89</v>
      </c>
      <c r="B22" s="5" t="n">
        <v>26038192</v>
      </c>
      <c r="C22" s="5" t="n">
        <v>12507956</v>
      </c>
      <c r="D22" s="5" t="n">
        <v>19563525</v>
      </c>
      <c r="E22" s="5" t="n">
        <v>12142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7"/>
    <col customWidth="1" max="5" min="5" width="27"/>
    <col customWidth="1" max="6" min="6" width="27"/>
    <col customWidth="1" max="7" min="7" width="14"/>
  </cols>
  <sheetData>
    <row r="1" spans="1:7">
      <c r="A1" s="1" t="s">
        <v>373</v>
      </c>
      <c r="B1" s="2" t="s">
        <v>374</v>
      </c>
      <c r="C1" s="2" t="s">
        <v>375</v>
      </c>
      <c r="D1" s="2" t="s">
        <v>335</v>
      </c>
      <c r="E1" s="2" t="s">
        <v>376</v>
      </c>
      <c r="F1" s="2" t="s">
        <v>335</v>
      </c>
      <c r="G1" s="2" t="s">
        <v>25</v>
      </c>
    </row>
    <row r="2" spans="1:7">
      <c r="A2" s="3" t="s">
        <v>165</v>
      </c>
    </row>
    <row r="3" spans="1:7">
      <c r="A3" s="4" t="s">
        <v>377</v>
      </c>
      <c r="F3" s="7" t="n">
        <v>2999</v>
      </c>
    </row>
    <row r="4" spans="1:7">
      <c r="A4" s="4" t="s">
        <v>378</v>
      </c>
      <c r="F4" s="5" t="n">
        <v>352</v>
      </c>
    </row>
    <row r="5" spans="1:7">
      <c r="A5" s="4" t="s">
        <v>379</v>
      </c>
      <c r="D5" s="7" t="n">
        <v>348</v>
      </c>
      <c r="F5" s="7" t="n">
        <v>566</v>
      </c>
    </row>
    <row r="6" spans="1:7">
      <c r="A6" s="4" t="s">
        <v>92</v>
      </c>
    </row>
    <row r="7" spans="1:7">
      <c r="A7" s="3" t="s">
        <v>165</v>
      </c>
    </row>
    <row r="8" spans="1:7">
      <c r="A8" s="4" t="s">
        <v>380</v>
      </c>
      <c r="F8" s="5" t="n">
        <v>32500</v>
      </c>
    </row>
    <row r="9" spans="1:7">
      <c r="A9" s="4" t="s">
        <v>378</v>
      </c>
      <c r="F9" s="7" t="n">
        <v>352</v>
      </c>
    </row>
    <row r="10" spans="1:7">
      <c r="A10" s="4" t="s">
        <v>381</v>
      </c>
    </row>
    <row r="11" spans="1:7">
      <c r="A11" s="3" t="s">
        <v>165</v>
      </c>
    </row>
    <row r="12" spans="1:7">
      <c r="A12" s="4" t="s">
        <v>382</v>
      </c>
      <c r="C12" s="5" t="n">
        <v>3000000</v>
      </c>
    </row>
    <row r="13" spans="1:7">
      <c r="A13" s="4" t="s">
        <v>383</v>
      </c>
      <c r="C13" s="5" t="n">
        <v>5500000</v>
      </c>
      <c r="D13" s="5" t="n">
        <v>3250000</v>
      </c>
      <c r="F13" s="5" t="n">
        <v>3250000</v>
      </c>
    </row>
    <row r="14" spans="1:7">
      <c r="A14" s="4" t="s">
        <v>384</v>
      </c>
      <c r="C14" s="7" t="n">
        <v>1</v>
      </c>
    </row>
    <row r="15" spans="1:7">
      <c r="A15" s="4" t="s">
        <v>385</v>
      </c>
      <c r="C15" s="5" t="n">
        <v>4</v>
      </c>
    </row>
    <row r="16" spans="1:7">
      <c r="A16" s="4" t="s">
        <v>386</v>
      </c>
      <c r="C16" s="5" t="n">
        <v>1375000</v>
      </c>
      <c r="D16" s="5" t="n">
        <v>1375000</v>
      </c>
      <c r="E16" s="5" t="n">
        <v>1375000</v>
      </c>
      <c r="F16" s="5" t="n">
        <v>1375000</v>
      </c>
    </row>
    <row r="17" spans="1:7">
      <c r="A17" s="4" t="s">
        <v>387</v>
      </c>
      <c r="C17" s="4" t="s">
        <v>388</v>
      </c>
    </row>
    <row r="18" spans="1:7">
      <c r="A18" s="4" t="s">
        <v>389</v>
      </c>
      <c r="C18" s="4" t="s">
        <v>390</v>
      </c>
    </row>
    <row r="19" spans="1:7">
      <c r="A19" s="4" t="s">
        <v>377</v>
      </c>
      <c r="D19" s="7" t="n">
        <v>1375</v>
      </c>
      <c r="E19" s="7" t="n">
        <v>1375</v>
      </c>
      <c r="F19" s="7" t="n">
        <v>3351</v>
      </c>
    </row>
    <row r="20" spans="1:7">
      <c r="A20" s="4" t="s">
        <v>391</v>
      </c>
      <c r="C20" s="5" t="n">
        <v>500000</v>
      </c>
    </row>
    <row r="21" spans="1:7">
      <c r="A21" s="4" t="s">
        <v>392</v>
      </c>
      <c r="B21" s="7" t="n">
        <v>250</v>
      </c>
    </row>
    <row r="22" spans="1:7">
      <c r="A22" s="4" t="s">
        <v>393</v>
      </c>
      <c r="B22" s="5" t="n">
        <v>32500</v>
      </c>
    </row>
    <row r="23" spans="1:7">
      <c r="A23" s="4" t="s">
        <v>394</v>
      </c>
      <c r="B23" s="8" t="n">
        <v>10.82</v>
      </c>
    </row>
    <row r="24" spans="1:7">
      <c r="A24" s="4" t="s">
        <v>378</v>
      </c>
      <c r="B24" s="7" t="n">
        <v>352</v>
      </c>
    </row>
    <row r="25" spans="1:7">
      <c r="A25" s="4" t="s">
        <v>395</v>
      </c>
      <c r="C25" s="5" t="n">
        <v>2</v>
      </c>
    </row>
    <row r="26" spans="1:7">
      <c r="A26" s="4" t="s">
        <v>396</v>
      </c>
      <c r="D26" s="4" t="s">
        <v>397</v>
      </c>
      <c r="F26" s="4" t="s">
        <v>397</v>
      </c>
      <c r="G26" s="4" t="s">
        <v>398</v>
      </c>
    </row>
    <row r="27" spans="1:7">
      <c r="A27" s="4" t="s">
        <v>399</v>
      </c>
      <c r="C27" s="5" t="n">
        <v>5</v>
      </c>
    </row>
    <row r="28" spans="1:7">
      <c r="A28" s="4" t="s">
        <v>379</v>
      </c>
      <c r="D28" s="7" t="n">
        <v>348</v>
      </c>
      <c r="F28" s="7" t="n">
        <v>5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68</v>
      </c>
      <c r="D1" s="2" t="s">
        <v>1</v>
      </c>
    </row>
    <row r="2" spans="1:6">
      <c r="B2" s="2" t="s">
        <v>2</v>
      </c>
      <c r="C2" s="2" t="s">
        <v>401</v>
      </c>
      <c r="D2" s="2" t="s">
        <v>2</v>
      </c>
      <c r="E2" s="2" t="s">
        <v>2</v>
      </c>
      <c r="F2" s="2" t="s">
        <v>25</v>
      </c>
    </row>
    <row r="3" spans="1:6">
      <c r="A3" s="3" t="s">
        <v>165</v>
      </c>
    </row>
    <row r="4" spans="1:6">
      <c r="A4" s="4" t="s">
        <v>402</v>
      </c>
      <c r="B4" s="7" t="n">
        <v>5538</v>
      </c>
      <c r="C4" s="7" t="n">
        <v>2753</v>
      </c>
      <c r="D4" s="7" t="n">
        <v>2753</v>
      </c>
      <c r="E4" s="7" t="n">
        <v>5538</v>
      </c>
      <c r="F4" s="7" t="n">
        <v>2753</v>
      </c>
    </row>
    <row r="5" spans="1:6">
      <c r="A5" s="3" t="s">
        <v>403</v>
      </c>
    </row>
    <row r="6" spans="1:6">
      <c r="A6" s="4" t="s">
        <v>404</v>
      </c>
      <c r="C6" s="5" t="n">
        <v>2753</v>
      </c>
      <c r="D6" s="5" t="n">
        <v>2753</v>
      </c>
    </row>
    <row r="7" spans="1:6">
      <c r="A7" s="4" t="s">
        <v>405</v>
      </c>
      <c r="D7" s="5" t="n">
        <v>2999</v>
      </c>
    </row>
    <row r="8" spans="1:6">
      <c r="A8" s="4" t="s">
        <v>406</v>
      </c>
      <c r="B8" s="5" t="n">
        <v>-348</v>
      </c>
      <c r="D8" s="5" t="n">
        <v>-566</v>
      </c>
    </row>
    <row r="9" spans="1:6">
      <c r="A9" s="4" t="s">
        <v>407</v>
      </c>
      <c r="B9" s="5" t="n">
        <v>5538</v>
      </c>
      <c r="D9" s="5" t="n">
        <v>5538</v>
      </c>
    </row>
    <row r="10" spans="1:6">
      <c r="A10" s="4" t="s">
        <v>381</v>
      </c>
    </row>
    <row r="11" spans="1:6">
      <c r="A11" s="3" t="s">
        <v>165</v>
      </c>
    </row>
    <row r="12" spans="1:6">
      <c r="A12" s="4" t="s">
        <v>402</v>
      </c>
      <c r="B12" s="5" t="n">
        <v>5538</v>
      </c>
      <c r="C12" s="5" t="n">
        <v>2753</v>
      </c>
      <c r="D12" s="5" t="n">
        <v>2753</v>
      </c>
      <c r="E12" s="5" t="n">
        <v>5538</v>
      </c>
      <c r="F12" s="5" t="n">
        <v>2753</v>
      </c>
    </row>
    <row r="13" spans="1:6">
      <c r="A13" s="3" t="s">
        <v>403</v>
      </c>
    </row>
    <row r="14" spans="1:6">
      <c r="A14" s="4" t="s">
        <v>404</v>
      </c>
      <c r="C14" s="5" t="n">
        <v>2753</v>
      </c>
      <c r="D14" s="5" t="n">
        <v>2753</v>
      </c>
    </row>
    <row r="15" spans="1:6">
      <c r="A15" s="4" t="s">
        <v>405</v>
      </c>
      <c r="B15" s="5" t="n">
        <v>1375</v>
      </c>
      <c r="C15" s="7" t="n">
        <v>1375</v>
      </c>
      <c r="D15" s="5" t="n">
        <v>3351</v>
      </c>
    </row>
    <row r="16" spans="1:6">
      <c r="A16" s="4" t="s">
        <v>406</v>
      </c>
      <c r="B16" s="5" t="n">
        <v>-348</v>
      </c>
      <c r="D16" s="5" t="n">
        <v>-566</v>
      </c>
    </row>
    <row r="17" spans="1:6">
      <c r="A17" s="4" t="s">
        <v>407</v>
      </c>
      <c r="B17" s="5" t="n">
        <v>5538</v>
      </c>
      <c r="D17" s="5" t="n">
        <v>5538</v>
      </c>
    </row>
    <row r="18" spans="1:6">
      <c r="A18" s="3" t="s">
        <v>408</v>
      </c>
    </row>
    <row r="19" spans="1:6">
      <c r="A19" s="4" t="s">
        <v>409</v>
      </c>
      <c r="E19" s="5" t="n">
        <v>4303</v>
      </c>
      <c r="F19" s="5" t="n">
        <v>4276</v>
      </c>
    </row>
    <row r="20" spans="1:6">
      <c r="A20" s="4" t="s">
        <v>35</v>
      </c>
      <c r="E20" s="5" t="n">
        <v>4679</v>
      </c>
      <c r="F20" s="5" t="n">
        <v>4323</v>
      </c>
    </row>
    <row r="21" spans="1:6">
      <c r="A21" s="3" t="s">
        <v>410</v>
      </c>
    </row>
    <row r="22" spans="1:6">
      <c r="A22" s="4" t="s">
        <v>411</v>
      </c>
      <c r="E22" s="5" t="n">
        <v>416</v>
      </c>
      <c r="F22" s="5" t="n">
        <v>413</v>
      </c>
    </row>
    <row r="23" spans="1:6">
      <c r="A23" s="4" t="s">
        <v>46</v>
      </c>
      <c r="E23" s="7" t="n">
        <v>1442</v>
      </c>
      <c r="F23" s="7" t="n">
        <v>1554</v>
      </c>
    </row>
    <row r="24" spans="1:6">
      <c r="A24" s="3" t="s">
        <v>412</v>
      </c>
    </row>
    <row r="25" spans="1:6">
      <c r="A25" s="4" t="s">
        <v>413</v>
      </c>
      <c r="B25" s="5" t="n">
        <v>-1167</v>
      </c>
      <c r="D25" s="5" t="n">
        <v>-3764</v>
      </c>
    </row>
    <row r="26" spans="1:6">
      <c r="A26" s="4" t="s">
        <v>414</v>
      </c>
      <c r="B26" s="7" t="n">
        <v>-1193</v>
      </c>
      <c r="D26" s="7" t="n">
        <v>-37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5</v>
      </c>
      <c r="B1" s="2" t="s">
        <v>2</v>
      </c>
      <c r="C1" s="2" t="s">
        <v>25</v>
      </c>
    </row>
    <row r="2" spans="1:3">
      <c r="A2" s="3" t="s">
        <v>39</v>
      </c>
    </row>
    <row r="3" spans="1:3">
      <c r="A3" s="4" t="s">
        <v>416</v>
      </c>
      <c r="B3" s="7" t="n">
        <v>757</v>
      </c>
      <c r="C3" s="7" t="n">
        <v>27</v>
      </c>
    </row>
    <row r="4" spans="1:3">
      <c r="A4" s="4" t="s">
        <v>417</v>
      </c>
      <c r="B4" s="5" t="n">
        <v>5138</v>
      </c>
      <c r="C4" s="5" t="n">
        <v>2204</v>
      </c>
    </row>
    <row r="5" spans="1:3">
      <c r="A5" s="4" t="s">
        <v>418</v>
      </c>
      <c r="B5" s="5" t="n">
        <v>421</v>
      </c>
      <c r="C5" s="5" t="n">
        <v>516</v>
      </c>
    </row>
    <row r="6" spans="1:3">
      <c r="A6" s="4" t="s">
        <v>419</v>
      </c>
      <c r="B6" s="5" t="n">
        <v>241</v>
      </c>
      <c r="C6" s="5" t="n">
        <v>99</v>
      </c>
    </row>
    <row r="7" spans="1:3">
      <c r="A7" s="4" t="s">
        <v>371</v>
      </c>
      <c r="B7" s="5" t="n">
        <v>193</v>
      </c>
      <c r="C7" s="5" t="n">
        <v>134</v>
      </c>
    </row>
    <row r="8" spans="1:3">
      <c r="A8" s="4" t="s">
        <v>420</v>
      </c>
      <c r="B8" s="7" t="n">
        <v>6750</v>
      </c>
      <c r="C8" s="7" t="n">
        <v>29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1</v>
      </c>
      <c r="B1" s="2" t="s">
        <v>422</v>
      </c>
      <c r="C1" s="2" t="s">
        <v>250</v>
      </c>
      <c r="D1" s="2" t="s">
        <v>250</v>
      </c>
      <c r="E1" s="2" t="s">
        <v>423</v>
      </c>
      <c r="F1" s="2" t="s">
        <v>294</v>
      </c>
    </row>
    <row r="2" spans="1:6">
      <c r="A2" s="3" t="s">
        <v>424</v>
      </c>
    </row>
    <row r="3" spans="1:6">
      <c r="A3" s="4" t="s">
        <v>425</v>
      </c>
      <c r="C3" s="7" t="n">
        <v>3863</v>
      </c>
      <c r="D3" s="7" t="n">
        <v>3863</v>
      </c>
      <c r="F3" s="7" t="n">
        <v>780</v>
      </c>
    </row>
    <row r="4" spans="1:6">
      <c r="A4" s="4" t="s">
        <v>76</v>
      </c>
      <c r="C4" s="5" t="n">
        <v>362</v>
      </c>
      <c r="D4" s="5" t="n">
        <v>667</v>
      </c>
    </row>
    <row r="5" spans="1:6">
      <c r="A5" s="4" t="s">
        <v>426</v>
      </c>
      <c r="C5" s="5" t="n">
        <v>296</v>
      </c>
      <c r="D5" s="5" t="n">
        <v>569</v>
      </c>
    </row>
    <row r="6" spans="1:6">
      <c r="A6" s="4" t="s">
        <v>427</v>
      </c>
      <c r="C6" s="5" t="n">
        <v>215</v>
      </c>
      <c r="D6" s="5" t="n">
        <v>215</v>
      </c>
    </row>
    <row r="7" spans="1:6">
      <c r="A7" s="4" t="s">
        <v>428</v>
      </c>
    </row>
    <row r="8" spans="1:6">
      <c r="A8" s="3" t="s">
        <v>424</v>
      </c>
    </row>
    <row r="9" spans="1:6">
      <c r="A9" s="4" t="s">
        <v>425</v>
      </c>
      <c r="B9" s="7" t="n">
        <v>934</v>
      </c>
      <c r="C9" s="7" t="n">
        <v>3863</v>
      </c>
      <c r="D9" s="7" t="n">
        <v>3863</v>
      </c>
      <c r="E9" s="7" t="n">
        <v>934</v>
      </c>
      <c r="F9" s="7" t="n">
        <v>780</v>
      </c>
    </row>
    <row r="10" spans="1:6">
      <c r="A10" s="4" t="s">
        <v>429</v>
      </c>
    </row>
    <row r="11" spans="1:6">
      <c r="A11" s="3" t="s">
        <v>424</v>
      </c>
    </row>
    <row r="12" spans="1:6">
      <c r="A12" s="4" t="s">
        <v>430</v>
      </c>
      <c r="B12" s="5" t="n">
        <v>150</v>
      </c>
    </row>
    <row r="13" spans="1:6">
      <c r="A13" s="4" t="s">
        <v>431</v>
      </c>
      <c r="B13" s="5" t="n">
        <v>47</v>
      </c>
    </row>
    <row r="14" spans="1:6">
      <c r="A14" s="4" t="s">
        <v>432</v>
      </c>
    </row>
    <row r="15" spans="1:6">
      <c r="A15" s="3" t="s">
        <v>424</v>
      </c>
    </row>
    <row r="16" spans="1:6">
      <c r="A16" s="4" t="s">
        <v>433</v>
      </c>
      <c r="B16" s="5" t="n">
        <v>1000</v>
      </c>
    </row>
    <row r="17" spans="1:6">
      <c r="A17" s="4" t="s">
        <v>434</v>
      </c>
    </row>
    <row r="18" spans="1:6">
      <c r="A18" s="3" t="s">
        <v>424</v>
      </c>
    </row>
    <row r="19" spans="1:6">
      <c r="A19" s="4" t="s">
        <v>433</v>
      </c>
      <c r="B19" s="7" t="n">
        <v>1000</v>
      </c>
    </row>
    <row r="20" spans="1:6">
      <c r="A20" s="4" t="s">
        <v>435</v>
      </c>
    </row>
    <row r="21" spans="1:6">
      <c r="A21" s="3" t="s">
        <v>436</v>
      </c>
    </row>
    <row r="22" spans="1:6">
      <c r="A22" s="4" t="s">
        <v>437</v>
      </c>
      <c r="B22" s="4" t="s">
        <v>328</v>
      </c>
    </row>
    <row r="23" spans="1:6">
      <c r="A23" s="4" t="s">
        <v>438</v>
      </c>
      <c r="B23" s="7" t="n">
        <v>5000</v>
      </c>
    </row>
    <row r="24" spans="1:6">
      <c r="A24" s="4" t="s">
        <v>439</v>
      </c>
      <c r="B24" s="7" t="n">
        <v>5000</v>
      </c>
    </row>
    <row r="25" spans="1:6">
      <c r="A25" s="4" t="s">
        <v>440</v>
      </c>
      <c r="C25" s="4" t="s">
        <v>441</v>
      </c>
      <c r="D25" s="4" t="s">
        <v>441</v>
      </c>
    </row>
    <row r="26" spans="1:6">
      <c r="A26" s="4" t="s">
        <v>442</v>
      </c>
      <c r="B26" s="10" t="n">
        <v>0.5</v>
      </c>
    </row>
    <row r="27" spans="1:6">
      <c r="A27" s="4" t="s">
        <v>443</v>
      </c>
      <c r="D27" s="7" t="n">
        <v>0</v>
      </c>
    </row>
    <row r="28" spans="1:6">
      <c r="A28" s="4" t="s">
        <v>444</v>
      </c>
      <c r="D28" s="7" t="n">
        <v>0</v>
      </c>
    </row>
    <row r="29" spans="1:6">
      <c r="A29" s="4" t="s">
        <v>445</v>
      </c>
    </row>
    <row r="30" spans="1:6">
      <c r="A30" s="3" t="s">
        <v>436</v>
      </c>
    </row>
    <row r="31" spans="1:6">
      <c r="A31" s="4" t="s">
        <v>446</v>
      </c>
      <c r="B31" s="4" t="s">
        <v>447</v>
      </c>
    </row>
    <row r="32" spans="1:6">
      <c r="A32" s="4" t="s">
        <v>448</v>
      </c>
      <c r="D32" s="4" t="s">
        <v>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450</v>
      </c>
      <c r="B1" s="2" t="s">
        <v>250</v>
      </c>
      <c r="C1" s="2" t="s">
        <v>451</v>
      </c>
      <c r="D1" s="2" t="s">
        <v>250</v>
      </c>
      <c r="E1" s="2" t="s">
        <v>294</v>
      </c>
    </row>
    <row r="2" spans="1:5">
      <c r="A2" s="4" t="s">
        <v>452</v>
      </c>
    </row>
    <row r="3" spans="1:5">
      <c r="A3" s="3" t="s">
        <v>453</v>
      </c>
    </row>
    <row r="4" spans="1:5">
      <c r="A4" s="4" t="s">
        <v>257</v>
      </c>
      <c r="C4" s="4" t="s">
        <v>256</v>
      </c>
      <c r="E4" s="4" t="s">
        <v>256</v>
      </c>
    </row>
    <row r="5" spans="1:5">
      <c r="A5" s="4" t="s">
        <v>454</v>
      </c>
      <c r="C5" s="7" t="n">
        <v>595</v>
      </c>
      <c r="E5" s="7" t="n">
        <v>595</v>
      </c>
    </row>
    <row r="6" spans="1:5">
      <c r="A6" s="4" t="s">
        <v>455</v>
      </c>
      <c r="C6" s="5" t="n">
        <v>5</v>
      </c>
    </row>
    <row r="7" spans="1:5">
      <c r="A7" s="4" t="s">
        <v>456</v>
      </c>
      <c r="C7" s="5" t="n">
        <v>4</v>
      </c>
    </row>
    <row r="8" spans="1:5">
      <c r="A8" s="4" t="s">
        <v>457</v>
      </c>
      <c r="C8" s="4" t="s">
        <v>458</v>
      </c>
    </row>
    <row r="9" spans="1:5">
      <c r="A9" s="4" t="s">
        <v>279</v>
      </c>
    </row>
    <row r="10" spans="1:5">
      <c r="A10" s="3" t="s">
        <v>453</v>
      </c>
    </row>
    <row r="11" spans="1:5">
      <c r="A11" s="4" t="s">
        <v>459</v>
      </c>
      <c r="B11" s="7" t="n">
        <v>595</v>
      </c>
      <c r="D11" s="7" t="n">
        <v>595</v>
      </c>
    </row>
    <row r="12" spans="1:5">
      <c r="A12" s="4" t="s">
        <v>460</v>
      </c>
      <c r="D12" s="7" t="n">
        <v>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462</v>
      </c>
    </row>
    <row r="2" spans="1:2">
      <c r="A2" s="4" t="s">
        <v>463</v>
      </c>
    </row>
    <row r="3" spans="1:2">
      <c r="A3" s="3" t="s">
        <v>464</v>
      </c>
    </row>
    <row r="4" spans="1:2">
      <c r="A4" s="4" t="s">
        <v>465</v>
      </c>
      <c r="B4" s="5" t="n">
        <v>275000</v>
      </c>
    </row>
    <row r="5" spans="1:2">
      <c r="A5" s="4" t="s">
        <v>466</v>
      </c>
      <c r="B5" s="8" t="n">
        <v>5.6</v>
      </c>
    </row>
    <row r="6" spans="1:2">
      <c r="A6" s="4" t="s">
        <v>467</v>
      </c>
      <c r="B6" s="4" t="s">
        <v>468</v>
      </c>
    </row>
    <row r="7" spans="1:2">
      <c r="A7" s="4" t="s">
        <v>469</v>
      </c>
    </row>
    <row r="8" spans="1:2">
      <c r="A8" s="3" t="s">
        <v>464</v>
      </c>
    </row>
    <row r="9" spans="1:2">
      <c r="A9" s="4" t="s">
        <v>465</v>
      </c>
      <c r="B9" s="5" t="n">
        <v>325000</v>
      </c>
    </row>
    <row r="10" spans="1:2">
      <c r="A10" s="4" t="s">
        <v>466</v>
      </c>
      <c r="B10" s="8" t="n">
        <v>5.6</v>
      </c>
    </row>
    <row r="11" spans="1:2">
      <c r="A11" s="4" t="s">
        <v>467</v>
      </c>
      <c r="B11" s="4" t="s">
        <v>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471</v>
      </c>
      <c r="C1" s="2" t="s">
        <v>2</v>
      </c>
      <c r="D1" s="2" t="s">
        <v>2</v>
      </c>
      <c r="E1" s="2" t="s">
        <v>25</v>
      </c>
      <c r="F1" s="2" t="s">
        <v>472</v>
      </c>
    </row>
    <row r="2" spans="1:6">
      <c r="A2" s="3" t="s">
        <v>424</v>
      </c>
    </row>
    <row r="3" spans="1:6">
      <c r="A3" s="4" t="s">
        <v>425</v>
      </c>
      <c r="C3" s="7" t="n">
        <v>3863</v>
      </c>
      <c r="D3" s="7" t="n">
        <v>3863</v>
      </c>
      <c r="E3" s="7" t="n">
        <v>780</v>
      </c>
    </row>
    <row r="4" spans="1:6">
      <c r="A4" s="4" t="s">
        <v>77</v>
      </c>
      <c r="C4" s="5" t="n">
        <v>2629</v>
      </c>
      <c r="D4" s="5" t="n">
        <v>3083</v>
      </c>
    </row>
    <row r="5" spans="1:6">
      <c r="A5" s="4" t="s">
        <v>428</v>
      </c>
    </row>
    <row r="6" spans="1:6">
      <c r="A6" s="3" t="s">
        <v>424</v>
      </c>
    </row>
    <row r="7" spans="1:6">
      <c r="A7" s="4" t="s">
        <v>473</v>
      </c>
      <c r="B7" s="9" t="n">
        <v>9.2911</v>
      </c>
    </row>
    <row r="8" spans="1:6">
      <c r="A8" s="4" t="s">
        <v>474</v>
      </c>
      <c r="B8" s="4" t="s">
        <v>475</v>
      </c>
    </row>
    <row r="9" spans="1:6">
      <c r="A9" s="4" t="s">
        <v>425</v>
      </c>
      <c r="B9" s="7" t="n">
        <v>934</v>
      </c>
      <c r="C9" s="5" t="n">
        <v>3863</v>
      </c>
      <c r="D9" s="5" t="n">
        <v>3863</v>
      </c>
      <c r="E9" s="7" t="n">
        <v>780</v>
      </c>
      <c r="F9" s="7" t="n">
        <v>934</v>
      </c>
    </row>
    <row r="10" spans="1:6">
      <c r="A10" s="4" t="s">
        <v>476</v>
      </c>
    </row>
    <row r="11" spans="1:6">
      <c r="A11" s="3" t="s">
        <v>424</v>
      </c>
    </row>
    <row r="12" spans="1:6">
      <c r="A12" s="4" t="s">
        <v>77</v>
      </c>
      <c r="C12" s="7" t="n">
        <v>-2629</v>
      </c>
      <c r="D12" s="7" t="n">
        <v>-3083</v>
      </c>
    </row>
    <row r="13" spans="1:6">
      <c r="A13" s="4" t="s">
        <v>432</v>
      </c>
    </row>
    <row r="14" spans="1:6">
      <c r="A14" s="3" t="s">
        <v>424</v>
      </c>
    </row>
    <row r="15" spans="1:6">
      <c r="A15" s="4" t="s">
        <v>433</v>
      </c>
      <c r="F15" s="5" t="n">
        <v>1000</v>
      </c>
    </row>
    <row r="16" spans="1:6">
      <c r="A16" s="4" t="s">
        <v>477</v>
      </c>
      <c r="B16" s="5" t="n">
        <v>107500</v>
      </c>
    </row>
    <row r="17" spans="1:6">
      <c r="A17" s="4" t="s">
        <v>434</v>
      </c>
    </row>
    <row r="18" spans="1:6">
      <c r="A18" s="3" t="s">
        <v>424</v>
      </c>
    </row>
    <row r="19" spans="1:6">
      <c r="A19" s="4" t="s">
        <v>433</v>
      </c>
      <c r="F19" s="7" t="n">
        <v>1000</v>
      </c>
    </row>
    <row r="20" spans="1:6">
      <c r="A20" s="4" t="s">
        <v>477</v>
      </c>
      <c r="B20" s="5" t="n">
        <v>107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79</v>
      </c>
      <c r="C1" s="2" t="s">
        <v>2</v>
      </c>
      <c r="D1" s="2" t="s">
        <v>2</v>
      </c>
    </row>
    <row r="2" spans="1:4">
      <c r="A2" s="3" t="s">
        <v>480</v>
      </c>
    </row>
    <row r="3" spans="1:4">
      <c r="A3" s="4" t="s">
        <v>77</v>
      </c>
      <c r="C3" s="7" t="n">
        <v>2629</v>
      </c>
      <c r="D3" s="7" t="n">
        <v>3083</v>
      </c>
    </row>
    <row r="4" spans="1:4">
      <c r="A4" s="4" t="s">
        <v>481</v>
      </c>
    </row>
    <row r="5" spans="1:4">
      <c r="A5" s="3" t="s">
        <v>480</v>
      </c>
    </row>
    <row r="6" spans="1:4">
      <c r="A6" s="4" t="s">
        <v>77</v>
      </c>
      <c r="C6" s="7" t="n">
        <v>-6</v>
      </c>
      <c r="D6" s="7" t="n">
        <v>-6</v>
      </c>
    </row>
    <row r="7" spans="1:4">
      <c r="A7" s="4" t="s">
        <v>482</v>
      </c>
    </row>
    <row r="8" spans="1:4">
      <c r="A8" s="3" t="s">
        <v>480</v>
      </c>
    </row>
    <row r="9" spans="1:4">
      <c r="A9" s="4" t="s">
        <v>477</v>
      </c>
      <c r="B9" s="5" t="n">
        <v>6751</v>
      </c>
    </row>
    <row r="10" spans="1:4">
      <c r="A10" s="4" t="s">
        <v>473</v>
      </c>
      <c r="B10" s="8" t="n">
        <v>22.22</v>
      </c>
    </row>
    <row r="11" spans="1:4">
      <c r="A11" s="4" t="s">
        <v>467</v>
      </c>
      <c r="B11" s="4" t="s">
        <v>468</v>
      </c>
    </row>
    <row r="12" spans="1:4">
      <c r="A12" s="4" t="s">
        <v>483</v>
      </c>
      <c r="B12" s="4" t="s">
        <v>328</v>
      </c>
    </row>
    <row r="13" spans="1:4">
      <c r="A13" s="4" t="s">
        <v>484</v>
      </c>
    </row>
    <row r="14" spans="1:4">
      <c r="A14" s="3" t="s">
        <v>480</v>
      </c>
    </row>
    <row r="15" spans="1:4">
      <c r="A15" s="4" t="s">
        <v>485</v>
      </c>
      <c r="B15" s="7" t="n">
        <v>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37"/>
    <col customWidth="1" max="6" min="6" width="37"/>
    <col customWidth="1" max="7" min="7" width="24"/>
    <col customWidth="1" max="8" min="8" width="29"/>
    <col customWidth="1" max="9" min="9" width="30"/>
    <col customWidth="1" max="10" min="10" width="24"/>
    <col customWidth="1" max="11" min="11" width="24"/>
  </cols>
  <sheetData>
    <row r="1" spans="1:11">
      <c r="A1" s="1" t="s">
        <v>486</v>
      </c>
      <c r="B1" s="2" t="s">
        <v>122</v>
      </c>
      <c r="E1" s="2" t="s">
        <v>68</v>
      </c>
      <c r="F1" s="2" t="s">
        <v>1</v>
      </c>
    </row>
    <row r="2" spans="1:11">
      <c r="B2" s="2" t="s">
        <v>265</v>
      </c>
      <c r="C2" s="2" t="s">
        <v>487</v>
      </c>
      <c r="D2" s="2" t="s">
        <v>488</v>
      </c>
      <c r="E2" s="2" t="s">
        <v>263</v>
      </c>
      <c r="F2" s="2" t="s">
        <v>263</v>
      </c>
      <c r="G2" s="2" t="s">
        <v>489</v>
      </c>
      <c r="H2" s="2" t="s">
        <v>490</v>
      </c>
      <c r="I2" s="2" t="s">
        <v>267</v>
      </c>
      <c r="J2" s="2" t="s">
        <v>491</v>
      </c>
      <c r="K2" s="2" t="s">
        <v>492</v>
      </c>
    </row>
    <row r="3" spans="1:11">
      <c r="A3" s="3" t="s">
        <v>493</v>
      </c>
    </row>
    <row r="4" spans="1:11">
      <c r="A4" s="4" t="s">
        <v>277</v>
      </c>
      <c r="B4" s="5" t="n">
        <v>10000000</v>
      </c>
      <c r="E4" s="5" t="n">
        <v>0</v>
      </c>
      <c r="F4" s="5" t="n">
        <v>0</v>
      </c>
      <c r="H4" s="5" t="n">
        <v>10000000</v>
      </c>
      <c r="I4" s="5" t="n">
        <v>11242172</v>
      </c>
    </row>
    <row r="5" spans="1:11">
      <c r="A5" s="4" t="s">
        <v>494</v>
      </c>
      <c r="E5" s="7" t="n">
        <v>0</v>
      </c>
      <c r="F5" s="7" t="n">
        <v>0</v>
      </c>
      <c r="H5" s="7" t="n">
        <v>0</v>
      </c>
      <c r="I5" s="7" t="n">
        <v>0</v>
      </c>
    </row>
    <row r="6" spans="1:11">
      <c r="A6" s="4" t="s">
        <v>495</v>
      </c>
      <c r="F6" s="7" t="n">
        <v>40000000</v>
      </c>
    </row>
    <row r="7" spans="1:11">
      <c r="A7" s="4" t="s">
        <v>271</v>
      </c>
      <c r="J7" s="8" t="n">
        <v>7.7</v>
      </c>
      <c r="K7" s="7" t="n">
        <v>7</v>
      </c>
    </row>
    <row r="8" spans="1:11">
      <c r="A8" s="4" t="s">
        <v>86</v>
      </c>
      <c r="E8" s="7" t="n">
        <v>-8006000</v>
      </c>
      <c r="F8" s="7" t="n">
        <v>-12006000</v>
      </c>
    </row>
    <row r="9" spans="1:11">
      <c r="A9" s="4" t="s">
        <v>91</v>
      </c>
    </row>
    <row r="10" spans="1:11">
      <c r="A10" s="3" t="s">
        <v>493</v>
      </c>
    </row>
    <row r="11" spans="1:11">
      <c r="A11" s="4" t="s">
        <v>277</v>
      </c>
      <c r="E11" s="5" t="n">
        <v>11242172</v>
      </c>
      <c r="F11" s="5" t="n">
        <v>11242172</v>
      </c>
    </row>
    <row r="12" spans="1:11">
      <c r="A12" s="4" t="s">
        <v>345</v>
      </c>
      <c r="C12" s="5" t="n">
        <v>4305182</v>
      </c>
      <c r="D12" s="5" t="n">
        <v>4305209</v>
      </c>
      <c r="F12" s="5" t="n">
        <v>4305182</v>
      </c>
    </row>
    <row r="13" spans="1:11">
      <c r="A13" s="4" t="s">
        <v>496</v>
      </c>
      <c r="C13" s="5" t="n">
        <v>2</v>
      </c>
    </row>
    <row r="14" spans="1:11">
      <c r="A14" s="4" t="s">
        <v>495</v>
      </c>
      <c r="C14" s="7" t="n">
        <v>38636000</v>
      </c>
      <c r="D14" s="7" t="n">
        <v>37295000</v>
      </c>
    </row>
    <row r="15" spans="1:11">
      <c r="A15" s="4" t="s">
        <v>271</v>
      </c>
      <c r="C15" s="9" t="n">
        <v>9.2911</v>
      </c>
      <c r="D15" s="9" t="n">
        <v>9.2911</v>
      </c>
    </row>
    <row r="16" spans="1:11">
      <c r="A16" s="4" t="s">
        <v>497</v>
      </c>
      <c r="C16" s="7" t="n">
        <v>2606000</v>
      </c>
      <c r="D16" s="7" t="n">
        <v>2705000</v>
      </c>
    </row>
    <row r="17" spans="1:11">
      <c r="A17" s="4" t="s">
        <v>125</v>
      </c>
      <c r="C17" s="5" t="n">
        <v>1364000</v>
      </c>
      <c r="D17" s="5" t="n">
        <v>1730000</v>
      </c>
      <c r="F17" s="7" t="n">
        <v>1334000</v>
      </c>
    </row>
    <row r="18" spans="1:11">
      <c r="A18" s="4" t="s">
        <v>155</v>
      </c>
      <c r="C18" s="5" t="n">
        <v>105009</v>
      </c>
      <c r="D18" s="5" t="n">
        <v>105010</v>
      </c>
    </row>
    <row r="19" spans="1:11">
      <c r="A19" s="4" t="s">
        <v>498</v>
      </c>
      <c r="D19" s="7" t="n">
        <v>975000</v>
      </c>
    </row>
    <row r="20" spans="1:11">
      <c r="A20" s="4" t="s">
        <v>86</v>
      </c>
      <c r="C20" s="7" t="n">
        <v>-2406000</v>
      </c>
      <c r="F20" s="7" t="n">
        <v>12006000</v>
      </c>
    </row>
    <row r="21" spans="1:11">
      <c r="A21" s="4" t="s">
        <v>499</v>
      </c>
      <c r="C21" s="11" t="n">
        <v>9.85</v>
      </c>
    </row>
    <row r="22" spans="1:11">
      <c r="A22" s="4" t="s">
        <v>500</v>
      </c>
      <c r="B22" s="5" t="n">
        <v>9358560</v>
      </c>
    </row>
    <row r="23" spans="1:11">
      <c r="A23" s="4" t="s">
        <v>501</v>
      </c>
      <c r="F23" s="5" t="n">
        <v>1</v>
      </c>
    </row>
    <row r="24" spans="1:11">
      <c r="A24" s="4" t="s">
        <v>502</v>
      </c>
      <c r="F24" s="12" t="n">
        <v>0.001</v>
      </c>
    </row>
    <row r="25" spans="1:11">
      <c r="A25" s="4" t="s">
        <v>503</v>
      </c>
      <c r="G25" s="13" t="n">
        <v>7.0613</v>
      </c>
    </row>
    <row r="26" spans="1:11">
      <c r="A26" s="4" t="s">
        <v>504</v>
      </c>
      <c r="F26" s="4" t="s">
        <v>505</v>
      </c>
    </row>
    <row r="27" spans="1:11">
      <c r="A27" s="4" t="s">
        <v>506</v>
      </c>
    </row>
    <row r="28" spans="1:11">
      <c r="A28" s="3" t="s">
        <v>493</v>
      </c>
    </row>
    <row r="29" spans="1:11">
      <c r="A29" s="4" t="s">
        <v>495</v>
      </c>
      <c r="F29" s="7" t="n">
        <v>50000000</v>
      </c>
    </row>
    <row r="30" spans="1:11">
      <c r="A30" s="4" t="s">
        <v>351</v>
      </c>
    </row>
    <row r="31" spans="1:11">
      <c r="A31" s="3" t="s">
        <v>493</v>
      </c>
    </row>
    <row r="32" spans="1:11">
      <c r="A32" s="4" t="s">
        <v>345</v>
      </c>
      <c r="D32" s="5" t="n">
        <v>538150</v>
      </c>
    </row>
    <row r="33" spans="1:11">
      <c r="A33" s="4" t="s">
        <v>271</v>
      </c>
      <c r="D33" s="9" t="n">
        <v>9.2911</v>
      </c>
    </row>
    <row r="34" spans="1:11">
      <c r="A34" s="4" t="s">
        <v>507</v>
      </c>
      <c r="D34" s="7" t="n">
        <v>5000000</v>
      </c>
    </row>
    <row r="35" spans="1:11">
      <c r="A35" s="4" t="s">
        <v>508</v>
      </c>
    </row>
    <row r="36" spans="1:11">
      <c r="A36" s="3" t="s">
        <v>493</v>
      </c>
    </row>
    <row r="37" spans="1:11">
      <c r="A37" s="4" t="s">
        <v>271</v>
      </c>
      <c r="C37" s="8" t="n">
        <v>11.83</v>
      </c>
    </row>
    <row r="38" spans="1:11">
      <c r="A38" s="4" t="s">
        <v>498</v>
      </c>
      <c r="C38" s="7" t="n">
        <v>124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0"/>
    <col customWidth="1" max="2" min="2" width="37"/>
    <col customWidth="1" max="3" min="3" width="37"/>
    <col customWidth="1" max="4" min="4" width="41"/>
    <col customWidth="1" max="5" min="5" width="21"/>
    <col customWidth="1" max="6" min="6" width="19"/>
    <col customWidth="1" max="7" min="7" width="20"/>
    <col customWidth="1" max="8" min="8" width="30"/>
  </cols>
  <sheetData>
    <row r="1" spans="1:8">
      <c r="A1" s="1" t="s">
        <v>509</v>
      </c>
      <c r="B1" s="2" t="s">
        <v>122</v>
      </c>
      <c r="C1" s="2" t="s">
        <v>68</v>
      </c>
      <c r="D1" s="2" t="s">
        <v>1</v>
      </c>
    </row>
    <row r="2" spans="1:8">
      <c r="B2" s="2" t="s">
        <v>261</v>
      </c>
      <c r="C2" s="2" t="s">
        <v>262</v>
      </c>
      <c r="D2" s="2" t="s">
        <v>510</v>
      </c>
      <c r="E2" s="2" t="s">
        <v>264</v>
      </c>
      <c r="F2" s="2" t="s">
        <v>511</v>
      </c>
      <c r="G2" s="2" t="s">
        <v>266</v>
      </c>
      <c r="H2" s="2" t="s">
        <v>267</v>
      </c>
    </row>
    <row r="3" spans="1:8">
      <c r="A3" s="4" t="s">
        <v>512</v>
      </c>
      <c r="D3" s="5" t="n">
        <v>200000000</v>
      </c>
      <c r="F3" s="5" t="n">
        <v>200000000</v>
      </c>
      <c r="G3" s="5" t="n">
        <v>50000000</v>
      </c>
      <c r="H3" s="5" t="n">
        <v>38000000</v>
      </c>
    </row>
    <row r="4" spans="1:8">
      <c r="A4" s="4" t="s">
        <v>276</v>
      </c>
      <c r="D4" s="7" t="n">
        <v>0</v>
      </c>
      <c r="H4" s="7" t="n">
        <v>0</v>
      </c>
    </row>
    <row r="5" spans="1:8">
      <c r="A5" s="4" t="s">
        <v>513</v>
      </c>
      <c r="D5" s="5" t="n">
        <v>1</v>
      </c>
    </row>
    <row r="6" spans="1:8">
      <c r="A6" s="4" t="s">
        <v>514</v>
      </c>
      <c r="D6" s="7" t="n">
        <v>0</v>
      </c>
    </row>
    <row r="7" spans="1:8">
      <c r="A7" s="4" t="s">
        <v>270</v>
      </c>
      <c r="B7" s="5" t="n">
        <v>429000</v>
      </c>
      <c r="C7" s="5" t="n">
        <v>1090500</v>
      </c>
    </row>
    <row r="8" spans="1:8">
      <c r="A8" s="4" t="s">
        <v>338</v>
      </c>
      <c r="B8" s="7" t="n">
        <v>7</v>
      </c>
      <c r="C8" s="8" t="n">
        <v>7.7</v>
      </c>
    </row>
    <row r="9" spans="1:8">
      <c r="A9" s="4" t="s">
        <v>141</v>
      </c>
      <c r="B9" s="7" t="n">
        <v>2980000</v>
      </c>
      <c r="C9" s="7" t="n">
        <v>8299000</v>
      </c>
      <c r="E9" s="7" t="n">
        <v>9902000</v>
      </c>
    </row>
    <row r="10" spans="1:8">
      <c r="A10" s="4" t="s">
        <v>515</v>
      </c>
      <c r="B10" s="7" t="n">
        <v>23000</v>
      </c>
      <c r="C10" s="7" t="n">
        <v>97000</v>
      </c>
      <c r="D10" s="5" t="n">
        <v>3053000</v>
      </c>
      <c r="E10" s="7" t="n">
        <v>63000</v>
      </c>
    </row>
    <row r="11" spans="1:8">
      <c r="A11" s="4" t="s">
        <v>516</v>
      </c>
    </row>
    <row r="12" spans="1:8">
      <c r="A12" s="4" t="s">
        <v>517</v>
      </c>
      <c r="D12" s="7" t="n">
        <v>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27"/>
    <col customWidth="1" max="5" min="5" width="20"/>
    <col customWidth="1" max="6" min="6" width="11"/>
  </cols>
  <sheetData>
    <row r="1" spans="1:6">
      <c r="A1" s="1" t="s">
        <v>90</v>
      </c>
      <c r="B1" s="2" t="s">
        <v>91</v>
      </c>
      <c r="C1" s="2" t="s">
        <v>92</v>
      </c>
      <c r="D1" s="2" t="s">
        <v>93</v>
      </c>
      <c r="E1" s="2" t="s">
        <v>94</v>
      </c>
      <c r="F1" s="2" t="s">
        <v>95</v>
      </c>
    </row>
    <row r="2" spans="1:6">
      <c r="A2" s="4" t="s">
        <v>96</v>
      </c>
      <c r="B2" s="7" t="n">
        <v>43270</v>
      </c>
      <c r="F2" s="7" t="n">
        <v>43270</v>
      </c>
    </row>
    <row r="3" spans="1:6">
      <c r="A3" s="4" t="s">
        <v>97</v>
      </c>
      <c r="B3" s="5" t="n">
        <v>4948369</v>
      </c>
    </row>
    <row r="4" spans="1:6">
      <c r="A4" s="3" t="s">
        <v>98</v>
      </c>
    </row>
    <row r="5" spans="1:6">
      <c r="A5" s="4" t="s">
        <v>99</v>
      </c>
      <c r="B5" s="7" t="n">
        <v>38666</v>
      </c>
    </row>
    <row r="6" spans="1:6">
      <c r="A6" s="4" t="s">
        <v>100</v>
      </c>
      <c r="B6" s="5" t="n">
        <v>4305182</v>
      </c>
    </row>
    <row r="7" spans="1:6">
      <c r="A7" s="4" t="s">
        <v>101</v>
      </c>
      <c r="B7" s="5" t="n">
        <v>105009</v>
      </c>
    </row>
    <row r="8" spans="1:6">
      <c r="A8" s="4" t="s">
        <v>102</v>
      </c>
      <c r="B8" s="7" t="n">
        <v>-81936</v>
      </c>
    </row>
    <row r="9" spans="1:6">
      <c r="A9" s="4" t="s">
        <v>103</v>
      </c>
      <c r="B9" s="5" t="n">
        <v>-9358560</v>
      </c>
    </row>
    <row r="10" spans="1:6">
      <c r="A10" s="4" t="s">
        <v>104</v>
      </c>
      <c r="C10" s="7" t="n">
        <v>19944</v>
      </c>
      <c r="D10" s="7" t="n">
        <v>10479</v>
      </c>
      <c r="E10" s="7" t="n">
        <v>-75456</v>
      </c>
      <c r="F10" s="5" t="n">
        <v>-45033</v>
      </c>
    </row>
    <row r="11" spans="1:6">
      <c r="A11" s="4" t="s">
        <v>105</v>
      </c>
      <c r="C11" s="5" t="n">
        <v>13088500</v>
      </c>
    </row>
    <row r="12" spans="1:6">
      <c r="A12" s="3" t="s">
        <v>106</v>
      </c>
    </row>
    <row r="13" spans="1:6">
      <c r="A13" s="4" t="s">
        <v>107</v>
      </c>
      <c r="B13" s="7" t="n">
        <v>-12006</v>
      </c>
      <c r="D13" s="5" t="n">
        <v>12006</v>
      </c>
      <c r="F13" s="5" t="n">
        <v>12006</v>
      </c>
    </row>
    <row r="14" spans="1:6">
      <c r="A14" s="4" t="s">
        <v>86</v>
      </c>
      <c r="B14" s="7" t="n">
        <v>12006</v>
      </c>
      <c r="D14" s="5" t="n">
        <v>-12006</v>
      </c>
      <c r="F14" s="5" t="n">
        <v>-12006</v>
      </c>
    </row>
    <row r="15" spans="1:6">
      <c r="A15" s="4" t="s">
        <v>108</v>
      </c>
      <c r="C15" s="7" t="n">
        <v>352</v>
      </c>
      <c r="F15" s="5" t="n">
        <v>352</v>
      </c>
    </row>
    <row r="16" spans="1:6">
      <c r="A16" s="4" t="s">
        <v>109</v>
      </c>
      <c r="C16" s="5" t="n">
        <v>32500</v>
      </c>
    </row>
    <row r="17" spans="1:6">
      <c r="A17" s="4" t="s">
        <v>102</v>
      </c>
      <c r="C17" s="7" t="n">
        <v>81936</v>
      </c>
      <c r="F17" s="5" t="n">
        <v>81936</v>
      </c>
    </row>
    <row r="18" spans="1:6">
      <c r="A18" s="4" t="s">
        <v>103</v>
      </c>
      <c r="C18" s="5" t="n">
        <v>9358560</v>
      </c>
    </row>
    <row r="19" spans="1:6">
      <c r="A19" s="4" t="s">
        <v>110</v>
      </c>
      <c r="C19" s="7" t="n">
        <v>32020</v>
      </c>
      <c r="F19" s="5" t="n">
        <v>32020</v>
      </c>
    </row>
    <row r="20" spans="1:6">
      <c r="A20" s="4" t="s">
        <v>111</v>
      </c>
      <c r="C20" s="5" t="n">
        <v>1883523</v>
      </c>
    </row>
    <row r="21" spans="1:6">
      <c r="A21" s="4" t="s">
        <v>112</v>
      </c>
      <c r="C21" s="7" t="n">
        <v>176128</v>
      </c>
      <c r="F21" s="5" t="n">
        <v>176128</v>
      </c>
    </row>
    <row r="22" spans="1:6">
      <c r="A22" s="4" t="s">
        <v>113</v>
      </c>
      <c r="C22" s="5" t="n">
        <v>11385000</v>
      </c>
    </row>
    <row r="23" spans="1:6">
      <c r="A23" s="4" t="s">
        <v>114</v>
      </c>
      <c r="D23" s="5" t="n">
        <v>93</v>
      </c>
      <c r="F23" s="5" t="n">
        <v>93</v>
      </c>
    </row>
    <row r="24" spans="1:6">
      <c r="A24" s="4" t="s">
        <v>115</v>
      </c>
      <c r="C24" s="7" t="n">
        <v>255</v>
      </c>
      <c r="D24" s="5" t="n">
        <v>-255</v>
      </c>
    </row>
    <row r="25" spans="1:6">
      <c r="A25" s="4" t="s">
        <v>116</v>
      </c>
      <c r="C25" s="5" t="n">
        <v>182615</v>
      </c>
    </row>
    <row r="26" spans="1:6">
      <c r="A26" s="4" t="s">
        <v>117</v>
      </c>
      <c r="D26" s="5" t="n">
        <v>4549</v>
      </c>
      <c r="F26" s="5" t="n">
        <v>4549</v>
      </c>
    </row>
    <row r="27" spans="1:6">
      <c r="A27" s="4" t="s">
        <v>118</v>
      </c>
      <c r="E27" s="5" t="n">
        <v>-57193</v>
      </c>
      <c r="F27" s="5" t="n">
        <v>-57193</v>
      </c>
    </row>
    <row r="28" spans="1:6">
      <c r="A28" s="4" t="s">
        <v>119</v>
      </c>
      <c r="C28" s="7" t="n">
        <v>310635</v>
      </c>
      <c r="D28" s="7" t="n">
        <v>14866</v>
      </c>
      <c r="E28" s="7" t="n">
        <v>-132649</v>
      </c>
      <c r="F28" s="7" t="n">
        <v>192852</v>
      </c>
    </row>
    <row r="29" spans="1:6">
      <c r="A29" s="4" t="s">
        <v>120</v>
      </c>
      <c r="C29" s="5" t="n">
        <v>35930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518</v>
      </c>
      <c r="B1" s="2" t="s">
        <v>519</v>
      </c>
      <c r="C1" s="2" t="s">
        <v>356</v>
      </c>
      <c r="D1" s="2" t="s">
        <v>359</v>
      </c>
      <c r="E1" s="2" t="s">
        <v>360</v>
      </c>
      <c r="F1" s="2" t="s">
        <v>2</v>
      </c>
      <c r="G1" s="2" t="s">
        <v>69</v>
      </c>
    </row>
    <row r="2" spans="1:7">
      <c r="A2" s="4" t="s">
        <v>362</v>
      </c>
      <c r="D2" s="5" t="n">
        <v>429000</v>
      </c>
      <c r="E2" s="5" t="n">
        <v>1090500</v>
      </c>
    </row>
    <row r="3" spans="1:7">
      <c r="A3" s="4" t="s">
        <v>520</v>
      </c>
      <c r="D3" s="7" t="n">
        <v>7</v>
      </c>
      <c r="E3" s="8" t="n">
        <v>7.7</v>
      </c>
    </row>
    <row r="4" spans="1:7">
      <c r="A4" s="4" t="s">
        <v>521</v>
      </c>
      <c r="F4" s="7" t="n">
        <v>179996</v>
      </c>
    </row>
    <row r="5" spans="1:7">
      <c r="A5" s="4" t="s">
        <v>272</v>
      </c>
      <c r="D5" s="7" t="n">
        <v>23</v>
      </c>
      <c r="E5" s="7" t="n">
        <v>97</v>
      </c>
      <c r="F5" s="5" t="n">
        <v>3053</v>
      </c>
      <c r="G5" s="7" t="n">
        <v>63</v>
      </c>
    </row>
    <row r="6" spans="1:7">
      <c r="A6" s="4" t="s">
        <v>273</v>
      </c>
      <c r="B6" s="7" t="n">
        <v>176128</v>
      </c>
    </row>
    <row r="7" spans="1:7">
      <c r="A7" s="4" t="s">
        <v>274</v>
      </c>
      <c r="F7" s="7" t="n">
        <v>176128</v>
      </c>
    </row>
    <row r="8" spans="1:7">
      <c r="A8" s="4" t="s">
        <v>279</v>
      </c>
    </row>
    <row r="9" spans="1:7">
      <c r="A9" s="4" t="s">
        <v>362</v>
      </c>
      <c r="C9" s="5" t="n">
        <v>9900000</v>
      </c>
    </row>
    <row r="10" spans="1:7">
      <c r="A10" s="4" t="s">
        <v>520</v>
      </c>
      <c r="C10" s="7" t="n">
        <v>17</v>
      </c>
    </row>
    <row r="11" spans="1:7">
      <c r="A11" s="4" t="s">
        <v>521</v>
      </c>
      <c r="C11" s="7" t="n">
        <v>152651</v>
      </c>
    </row>
    <row r="12" spans="1:7">
      <c r="A12" s="4" t="s">
        <v>280</v>
      </c>
      <c r="C12" s="5" t="n">
        <v>11781</v>
      </c>
    </row>
    <row r="13" spans="1:7">
      <c r="A13" s="4" t="s">
        <v>272</v>
      </c>
      <c r="C13" s="7" t="n">
        <v>3868</v>
      </c>
    </row>
    <row r="14" spans="1:7">
      <c r="A14" s="4" t="s">
        <v>522</v>
      </c>
      <c r="C14" s="5" t="n">
        <v>9358560</v>
      </c>
    </row>
    <row r="15" spans="1:7">
      <c r="A15" s="4" t="s">
        <v>282</v>
      </c>
    </row>
    <row r="16" spans="1:7">
      <c r="A16" s="4" t="s">
        <v>362</v>
      </c>
      <c r="B16" s="5" t="n">
        <v>1485000</v>
      </c>
    </row>
    <row r="17" spans="1:7">
      <c r="A17" s="4" t="s">
        <v>521</v>
      </c>
      <c r="B17" s="7" t="n">
        <v>23478</v>
      </c>
    </row>
    <row r="18" spans="1:7">
      <c r="A18" s="4" t="s">
        <v>523</v>
      </c>
      <c r="B18" s="5" t="n">
        <v>23478</v>
      </c>
    </row>
    <row r="19" spans="1:7">
      <c r="A19" s="4" t="s">
        <v>280</v>
      </c>
      <c r="B19" s="5" t="n">
        <v>1767</v>
      </c>
    </row>
    <row r="20" spans="1:7">
      <c r="A20" s="4" t="s">
        <v>273</v>
      </c>
      <c r="B20" s="7" t="n">
        <v>176128</v>
      </c>
    </row>
    <row r="21" spans="1:7">
      <c r="A21" s="4" t="s">
        <v>283</v>
      </c>
    </row>
    <row r="22" spans="1:7">
      <c r="A22" s="4" t="s">
        <v>362</v>
      </c>
      <c r="B22" s="5" t="n">
        <v>1883523</v>
      </c>
    </row>
    <row r="23" spans="1:7">
      <c r="A23" s="4" t="s">
        <v>274</v>
      </c>
      <c r="B2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4</v>
      </c>
      <c r="B1" s="2" t="s">
        <v>1</v>
      </c>
    </row>
    <row r="2" spans="1:5">
      <c r="B2" s="2" t="s">
        <v>2</v>
      </c>
      <c r="C2" s="2" t="s">
        <v>525</v>
      </c>
      <c r="D2" s="2" t="s">
        <v>526</v>
      </c>
      <c r="E2" s="2" t="s">
        <v>25</v>
      </c>
    </row>
    <row r="3" spans="1:5">
      <c r="A3" s="3" t="s">
        <v>176</v>
      </c>
    </row>
    <row r="4" spans="1:5">
      <c r="A4" s="4" t="s">
        <v>527</v>
      </c>
      <c r="B4" s="5" t="n">
        <v>4899230</v>
      </c>
      <c r="D4" s="5" t="n">
        <v>4899230</v>
      </c>
      <c r="E4" s="5" t="n">
        <v>4000000</v>
      </c>
    </row>
    <row r="5" spans="1:5">
      <c r="A5" s="4" t="s">
        <v>528</v>
      </c>
      <c r="B5" s="5" t="n">
        <v>0</v>
      </c>
      <c r="C5" s="5" t="n">
        <v>372</v>
      </c>
      <c r="E5" s="5" t="n">
        <v>1034805</v>
      </c>
    </row>
    <row r="6" spans="1:5">
      <c r="A6" s="4" t="s">
        <v>529</v>
      </c>
    </row>
    <row r="7" spans="1:5">
      <c r="A7" s="3" t="s">
        <v>176</v>
      </c>
    </row>
    <row r="8" spans="1:5">
      <c r="A8" s="4" t="s">
        <v>530</v>
      </c>
      <c r="B8" s="4" t="s">
        <v>256</v>
      </c>
    </row>
    <row r="9" spans="1:5">
      <c r="A9" s="4" t="s">
        <v>326</v>
      </c>
    </row>
    <row r="10" spans="1:5">
      <c r="A10" s="3" t="s">
        <v>176</v>
      </c>
    </row>
    <row r="11" spans="1:5">
      <c r="A11" s="4" t="s">
        <v>531</v>
      </c>
      <c r="B11"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33</v>
      </c>
      <c r="B1" s="2" t="s">
        <v>122</v>
      </c>
      <c r="C1" s="2" t="s">
        <v>68</v>
      </c>
      <c r="E1" s="2" t="s">
        <v>1</v>
      </c>
    </row>
    <row r="2" spans="1:8">
      <c r="B2" s="2" t="s">
        <v>525</v>
      </c>
      <c r="C2" s="2" t="s">
        <v>2</v>
      </c>
      <c r="D2" s="2" t="s">
        <v>69</v>
      </c>
      <c r="E2" s="2" t="s">
        <v>2</v>
      </c>
      <c r="F2" s="2" t="s">
        <v>69</v>
      </c>
      <c r="G2" s="2" t="s">
        <v>526</v>
      </c>
      <c r="H2" s="2" t="s">
        <v>25</v>
      </c>
    </row>
    <row r="3" spans="1:8">
      <c r="A3" s="3" t="s">
        <v>176</v>
      </c>
    </row>
    <row r="4" spans="1:8">
      <c r="A4" s="4" t="s">
        <v>534</v>
      </c>
      <c r="F4" s="5" t="n">
        <v>0</v>
      </c>
    </row>
    <row r="5" spans="1:8">
      <c r="A5" s="4" t="s">
        <v>117</v>
      </c>
      <c r="C5" s="7" t="n">
        <v>2663</v>
      </c>
      <c r="D5" s="7" t="n">
        <v>736</v>
      </c>
      <c r="E5" s="7" t="n">
        <v>4549</v>
      </c>
      <c r="F5" s="7" t="n">
        <v>1423</v>
      </c>
    </row>
    <row r="6" spans="1:8">
      <c r="A6" s="4" t="s">
        <v>535</v>
      </c>
    </row>
    <row r="7" spans="1:8">
      <c r="A7" s="3" t="s">
        <v>176</v>
      </c>
    </row>
    <row r="8" spans="1:8">
      <c r="A8" s="4" t="s">
        <v>527</v>
      </c>
      <c r="C8" s="5" t="n">
        <v>4899230</v>
      </c>
      <c r="E8" s="5" t="n">
        <v>4899230</v>
      </c>
      <c r="G8" s="5" t="n">
        <v>4899230</v>
      </c>
      <c r="H8" s="5" t="n">
        <v>4000000</v>
      </c>
    </row>
    <row r="9" spans="1:8">
      <c r="A9" s="4" t="s">
        <v>528</v>
      </c>
      <c r="B9" s="5" t="n">
        <v>372</v>
      </c>
      <c r="C9" s="5" t="n">
        <v>0</v>
      </c>
      <c r="E9" s="5" t="n">
        <v>0</v>
      </c>
      <c r="H9" s="5" t="n">
        <v>1034805</v>
      </c>
    </row>
    <row r="10" spans="1:8">
      <c r="A10" s="4" t="s">
        <v>536</v>
      </c>
    </row>
    <row r="11" spans="1:8">
      <c r="A11" s="3" t="s">
        <v>176</v>
      </c>
    </row>
    <row r="12" spans="1:8">
      <c r="A12" s="4" t="s">
        <v>527</v>
      </c>
      <c r="B12" s="5" t="n">
        <v>2713113</v>
      </c>
    </row>
    <row r="13" spans="1:8">
      <c r="A13" s="4" t="s">
        <v>528</v>
      </c>
      <c r="C13" s="5" t="n">
        <v>2711486</v>
      </c>
      <c r="E13" s="5" t="n">
        <v>2711486</v>
      </c>
    </row>
    <row r="14" spans="1:8">
      <c r="A14" s="4" t="s">
        <v>537</v>
      </c>
    </row>
    <row r="15" spans="1:8">
      <c r="A15" s="3" t="s">
        <v>176</v>
      </c>
    </row>
    <row r="16" spans="1:8">
      <c r="A16" s="4" t="s">
        <v>538</v>
      </c>
      <c r="E16" s="4" t="s">
        <v>539</v>
      </c>
    </row>
    <row r="17" spans="1:8">
      <c r="A17" s="4" t="s">
        <v>534</v>
      </c>
      <c r="E17" s="5" t="n">
        <v>937283</v>
      </c>
      <c r="F17" s="5" t="n">
        <v>0</v>
      </c>
    </row>
    <row r="18" spans="1:8">
      <c r="A18" s="4" t="s">
        <v>117</v>
      </c>
      <c r="C18" s="7" t="n">
        <v>1495</v>
      </c>
      <c r="D18" s="5" t="n">
        <v>463</v>
      </c>
      <c r="E18" s="7" t="n">
        <v>2648</v>
      </c>
      <c r="F18" s="7" t="n">
        <v>895</v>
      </c>
    </row>
    <row r="19" spans="1:8">
      <c r="A19" s="4" t="s">
        <v>540</v>
      </c>
    </row>
    <row r="20" spans="1:8">
      <c r="A20" s="3" t="s">
        <v>176</v>
      </c>
    </row>
    <row r="21" spans="1:8">
      <c r="A21" s="4" t="s">
        <v>538</v>
      </c>
      <c r="E21" s="4" t="s">
        <v>539</v>
      </c>
    </row>
    <row r="22" spans="1:8">
      <c r="A22" s="4" t="s">
        <v>534</v>
      </c>
      <c r="E22" s="5" t="n">
        <v>110537</v>
      </c>
      <c r="F22" s="5" t="n">
        <v>0</v>
      </c>
    </row>
    <row r="23" spans="1:8">
      <c r="A23" s="4" t="s">
        <v>117</v>
      </c>
      <c r="C23" s="7" t="n">
        <v>1168</v>
      </c>
      <c r="D23" s="7" t="n">
        <v>273</v>
      </c>
      <c r="E23" s="7" t="n">
        <v>1901</v>
      </c>
      <c r="F23" s="7" t="n">
        <v>528</v>
      </c>
    </row>
    <row r="24" spans="1:8">
      <c r="A24" s="4" t="s">
        <v>541</v>
      </c>
    </row>
    <row r="25" spans="1:8">
      <c r="A25" s="3" t="s">
        <v>176</v>
      </c>
    </row>
    <row r="26" spans="1:8">
      <c r="A26" s="4" t="s">
        <v>542</v>
      </c>
      <c r="B26" s="5" t="n">
        <v>339139</v>
      </c>
    </row>
    <row r="27" spans="1:8">
      <c r="A27" s="4" t="s">
        <v>543</v>
      </c>
      <c r="B27" s="5" t="n">
        <v>600000</v>
      </c>
    </row>
    <row r="28" spans="1:8">
      <c r="A28" s="4" t="s">
        <v>544</v>
      </c>
      <c r="B28" s="4" t="s">
        <v>54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5"/>
    <col customWidth="1" max="3" min="3" width="24"/>
    <col customWidth="1" max="4" min="4" width="14"/>
  </cols>
  <sheetData>
    <row r="1" spans="1:4">
      <c r="A1" s="1" t="s">
        <v>546</v>
      </c>
      <c r="B1" s="2" t="s">
        <v>68</v>
      </c>
      <c r="C1" s="2" t="s">
        <v>1</v>
      </c>
    </row>
    <row r="2" spans="1:4">
      <c r="B2" s="2" t="s">
        <v>2</v>
      </c>
      <c r="C2" s="2" t="s">
        <v>2</v>
      </c>
      <c r="D2" s="2" t="s">
        <v>69</v>
      </c>
    </row>
    <row r="3" spans="1:4">
      <c r="A3" s="3" t="s">
        <v>547</v>
      </c>
    </row>
    <row r="4" spans="1:4">
      <c r="A4" s="4" t="s">
        <v>534</v>
      </c>
      <c r="D4" s="5" t="n">
        <v>0</v>
      </c>
    </row>
    <row r="5" spans="1:4">
      <c r="A5" s="4" t="s">
        <v>548</v>
      </c>
      <c r="C5" s="8" t="n">
        <v>6.36</v>
      </c>
    </row>
    <row r="6" spans="1:4">
      <c r="A6" s="4" t="s">
        <v>549</v>
      </c>
    </row>
    <row r="7" spans="1:4">
      <c r="A7" s="3" t="s">
        <v>547</v>
      </c>
    </row>
    <row r="8" spans="1:4">
      <c r="A8" s="4" t="s">
        <v>534</v>
      </c>
      <c r="C8" s="5" t="n">
        <v>1047820</v>
      </c>
    </row>
    <row r="9" spans="1:4">
      <c r="A9" s="4" t="s">
        <v>550</v>
      </c>
      <c r="C9" s="8" t="n">
        <v>10.29</v>
      </c>
    </row>
    <row r="10" spans="1:4">
      <c r="A10" s="4" t="s">
        <v>551</v>
      </c>
    </row>
    <row r="11" spans="1:4">
      <c r="A11" s="3" t="s">
        <v>547</v>
      </c>
    </row>
    <row r="12" spans="1:4">
      <c r="A12" s="4" t="s">
        <v>534</v>
      </c>
      <c r="D12" s="5" t="n">
        <v>0</v>
      </c>
    </row>
    <row r="13" spans="1:4">
      <c r="A13" s="4" t="s">
        <v>552</v>
      </c>
      <c r="B13" s="4" t="s">
        <v>553</v>
      </c>
      <c r="C13" s="4" t="s">
        <v>554</v>
      </c>
    </row>
    <row r="14" spans="1:4">
      <c r="A14" s="4" t="s">
        <v>555</v>
      </c>
      <c r="B14" s="4" t="s">
        <v>556</v>
      </c>
      <c r="C14" s="4" t="s">
        <v>557</v>
      </c>
    </row>
    <row r="15" spans="1:4">
      <c r="A15" s="4" t="s">
        <v>558</v>
      </c>
      <c r="B15" s="4" t="s">
        <v>559</v>
      </c>
      <c r="C15" s="4" t="s">
        <v>560</v>
      </c>
    </row>
    <row r="16" spans="1:4">
      <c r="A16" s="4" t="s">
        <v>311</v>
      </c>
      <c r="B16" s="4" t="s">
        <v>312</v>
      </c>
      <c r="C16" s="4" t="s">
        <v>312</v>
      </c>
    </row>
    <row r="17" spans="1:4">
      <c r="A17" s="4" t="s">
        <v>550</v>
      </c>
      <c r="B17" s="8" t="n">
        <v>11.07</v>
      </c>
      <c r="C17" s="8" t="n">
        <v>10.35</v>
      </c>
    </row>
    <row r="18" spans="1:4">
      <c r="A18" s="4" t="s">
        <v>548</v>
      </c>
      <c r="B18" s="8" t="n">
        <v>11.07</v>
      </c>
      <c r="C18" s="8" t="n">
        <v>10.05</v>
      </c>
    </row>
    <row r="19" spans="1:4">
      <c r="A19" s="4" t="s">
        <v>561</v>
      </c>
    </row>
    <row r="20" spans="1:4">
      <c r="A20" s="3" t="s">
        <v>547</v>
      </c>
    </row>
    <row r="21" spans="1:4">
      <c r="A21" s="4" t="s">
        <v>552</v>
      </c>
      <c r="B21" s="4" t="s">
        <v>562</v>
      </c>
      <c r="C21" s="4" t="s">
        <v>563</v>
      </c>
    </row>
    <row r="22" spans="1:4">
      <c r="A22" s="4" t="s">
        <v>555</v>
      </c>
      <c r="B22" s="4" t="s">
        <v>468</v>
      </c>
      <c r="C22" s="4" t="s">
        <v>468</v>
      </c>
    </row>
    <row r="23" spans="1:4">
      <c r="A23" s="4" t="s">
        <v>558</v>
      </c>
      <c r="B23" s="4" t="s">
        <v>564</v>
      </c>
      <c r="C23" s="4" t="s">
        <v>565</v>
      </c>
    </row>
    <row r="24" spans="1:4">
      <c r="A24" s="4" t="s">
        <v>311</v>
      </c>
      <c r="B24" s="4" t="s">
        <v>312</v>
      </c>
      <c r="C24" s="4" t="s">
        <v>312</v>
      </c>
    </row>
    <row r="25" spans="1:4">
      <c r="A25" s="4" t="s">
        <v>550</v>
      </c>
      <c r="B25" s="8" t="n">
        <v>10.82</v>
      </c>
      <c r="C25" s="8" t="n">
        <v>10.01</v>
      </c>
    </row>
    <row r="26" spans="1:4">
      <c r="A26" s="4" t="s">
        <v>548</v>
      </c>
      <c r="B26" s="8" t="n">
        <v>10.82</v>
      </c>
      <c r="C26" s="8" t="n">
        <v>9.6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66</v>
      </c>
      <c r="B1" s="2" t="s">
        <v>1</v>
      </c>
      <c r="D1" s="2" t="s">
        <v>248</v>
      </c>
    </row>
    <row r="2" spans="1:4">
      <c r="B2" s="2" t="s">
        <v>2</v>
      </c>
      <c r="C2" s="2" t="s">
        <v>69</v>
      </c>
      <c r="D2" s="2" t="s">
        <v>25</v>
      </c>
    </row>
    <row r="3" spans="1:4">
      <c r="A3" s="3" t="s">
        <v>567</v>
      </c>
    </row>
    <row r="4" spans="1:4">
      <c r="A4" s="4" t="s">
        <v>568</v>
      </c>
      <c r="C4" s="5" t="n">
        <v>0</v>
      </c>
    </row>
    <row r="5" spans="1:4">
      <c r="A5" s="3" t="s">
        <v>569</v>
      </c>
    </row>
    <row r="6" spans="1:4">
      <c r="A6" s="4" t="s">
        <v>570</v>
      </c>
      <c r="B6" s="8" t="n">
        <v>6.36</v>
      </c>
    </row>
    <row r="7" spans="1:4">
      <c r="A7" s="4" t="s">
        <v>571</v>
      </c>
      <c r="B7" s="7" t="n">
        <v>2296</v>
      </c>
      <c r="C7" s="7" t="n">
        <v>0</v>
      </c>
    </row>
    <row r="8" spans="1:4">
      <c r="A8" s="4" t="s">
        <v>549</v>
      </c>
    </row>
    <row r="9" spans="1:4">
      <c r="A9" s="3" t="s">
        <v>567</v>
      </c>
    </row>
    <row r="10" spans="1:4">
      <c r="A10" s="4" t="s">
        <v>572</v>
      </c>
      <c r="B10" s="5" t="n">
        <v>3864425</v>
      </c>
    </row>
    <row r="11" spans="1:4">
      <c r="A11" s="4" t="s">
        <v>568</v>
      </c>
      <c r="B11" s="5" t="n">
        <v>1047820</v>
      </c>
    </row>
    <row r="12" spans="1:4">
      <c r="A12" s="4" t="s">
        <v>573</v>
      </c>
      <c r="B12" s="5" t="n">
        <v>-182615</v>
      </c>
    </row>
    <row r="13" spans="1:4">
      <c r="A13" s="4" t="s">
        <v>574</v>
      </c>
      <c r="B13" s="5" t="n">
        <v>-11760</v>
      </c>
    </row>
    <row r="14" spans="1:4">
      <c r="A14" s="4" t="s">
        <v>575</v>
      </c>
      <c r="B14" s="5" t="n">
        <v>4717870</v>
      </c>
      <c r="D14" s="5" t="n">
        <v>3864425</v>
      </c>
    </row>
    <row r="15" spans="1:4">
      <c r="A15" s="4" t="s">
        <v>576</v>
      </c>
      <c r="B15" s="5" t="n">
        <v>2401224</v>
      </c>
    </row>
    <row r="16" spans="1:4">
      <c r="A16" s="4" t="s">
        <v>577</v>
      </c>
      <c r="B16" s="5" t="n">
        <v>2316646</v>
      </c>
    </row>
    <row r="17" spans="1:4">
      <c r="A17" s="3" t="s">
        <v>578</v>
      </c>
    </row>
    <row r="18" spans="1:4">
      <c r="A18" s="4" t="s">
        <v>579</v>
      </c>
      <c r="B18" s="8" t="n">
        <v>3.61</v>
      </c>
    </row>
    <row r="19" spans="1:4">
      <c r="A19" s="4" t="s">
        <v>580</v>
      </c>
      <c r="B19" s="11" t="n">
        <v>10.29</v>
      </c>
    </row>
    <row r="20" spans="1:4">
      <c r="A20" s="4" t="s">
        <v>581</v>
      </c>
      <c r="B20" s="11" t="n">
        <v>1.39</v>
      </c>
    </row>
    <row r="21" spans="1:4">
      <c r="A21" s="4" t="s">
        <v>582</v>
      </c>
      <c r="B21" s="11" t="n">
        <v>4.44</v>
      </c>
    </row>
    <row r="22" spans="1:4">
      <c r="A22" s="4" t="s">
        <v>583</v>
      </c>
      <c r="B22" s="11" t="n">
        <v>5.17</v>
      </c>
      <c r="D22" s="8" t="n">
        <v>3.61</v>
      </c>
    </row>
    <row r="23" spans="1:4">
      <c r="A23" s="4" t="s">
        <v>584</v>
      </c>
      <c r="B23" s="11" t="n">
        <v>3.62</v>
      </c>
    </row>
    <row r="24" spans="1:4">
      <c r="A24" s="4" t="s">
        <v>585</v>
      </c>
      <c r="B24" s="8" t="n">
        <v>6.79</v>
      </c>
    </row>
    <row r="25" spans="1:4">
      <c r="A25" s="3" t="s">
        <v>569</v>
      </c>
    </row>
    <row r="26" spans="1:4">
      <c r="A26" s="4" t="s">
        <v>586</v>
      </c>
      <c r="B26" s="4" t="s">
        <v>587</v>
      </c>
      <c r="D26" s="4" t="s">
        <v>588</v>
      </c>
    </row>
    <row r="27" spans="1:4">
      <c r="A27" s="4" t="s">
        <v>589</v>
      </c>
      <c r="B27" s="7" t="n">
        <v>93538</v>
      </c>
      <c r="D27" s="7" t="n">
        <v>15991</v>
      </c>
    </row>
    <row r="28" spans="1:4">
      <c r="A28" s="4" t="s">
        <v>590</v>
      </c>
      <c r="B28" s="4" t="s">
        <v>591</v>
      </c>
    </row>
    <row r="29" spans="1:4">
      <c r="A29" s="4" t="s">
        <v>592</v>
      </c>
      <c r="B29" s="4" t="s">
        <v>593</v>
      </c>
    </row>
    <row r="30" spans="1:4">
      <c r="A30" s="4" t="s">
        <v>594</v>
      </c>
      <c r="B30" s="4" t="s">
        <v>595</v>
      </c>
    </row>
    <row r="31" spans="1:4">
      <c r="A31" s="4" t="s">
        <v>596</v>
      </c>
      <c r="B31" s="7" t="n">
        <v>51343</v>
      </c>
    </row>
    <row r="32" spans="1:4">
      <c r="A32" s="4" t="s">
        <v>597</v>
      </c>
      <c r="B32" s="7" t="n">
        <v>421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3"/>
    <col customWidth="1" max="5" min="5" width="14"/>
  </cols>
  <sheetData>
    <row r="1" spans="1:5">
      <c r="A1" s="1" t="s">
        <v>598</v>
      </c>
      <c r="B1" s="2" t="s">
        <v>68</v>
      </c>
      <c r="D1" s="2" t="s">
        <v>1</v>
      </c>
    </row>
    <row r="2" spans="1:5">
      <c r="B2" s="2" t="s">
        <v>2</v>
      </c>
      <c r="C2" s="2" t="s">
        <v>69</v>
      </c>
      <c r="D2" s="2" t="s">
        <v>2</v>
      </c>
      <c r="E2" s="2" t="s">
        <v>69</v>
      </c>
    </row>
    <row r="3" spans="1:5">
      <c r="A3" s="3" t="s">
        <v>176</v>
      </c>
    </row>
    <row r="4" spans="1:5">
      <c r="A4" s="4" t="s">
        <v>117</v>
      </c>
      <c r="B4" s="7" t="n">
        <v>2663</v>
      </c>
      <c r="C4" s="7" t="n">
        <v>736</v>
      </c>
      <c r="D4" s="7" t="n">
        <v>4549</v>
      </c>
      <c r="E4" s="7" t="n">
        <v>1423</v>
      </c>
    </row>
    <row r="5" spans="1:5">
      <c r="A5" s="4" t="s">
        <v>599</v>
      </c>
      <c r="B5" s="5" t="n">
        <v>16045</v>
      </c>
      <c r="D5" s="7" t="n">
        <v>16045</v>
      </c>
    </row>
    <row r="6" spans="1:5">
      <c r="A6" s="4" t="s">
        <v>600</v>
      </c>
      <c r="D6" s="4" t="s">
        <v>601</v>
      </c>
    </row>
    <row r="7" spans="1:5">
      <c r="A7" s="4" t="s">
        <v>602</v>
      </c>
    </row>
    <row r="8" spans="1:5">
      <c r="A8" s="3" t="s">
        <v>176</v>
      </c>
    </row>
    <row r="9" spans="1:5">
      <c r="A9" s="4" t="s">
        <v>117</v>
      </c>
      <c r="B9" s="5" t="n">
        <v>1227</v>
      </c>
      <c r="C9" s="5" t="n">
        <v>351</v>
      </c>
      <c r="D9" s="7" t="n">
        <v>2226</v>
      </c>
      <c r="E9" s="5" t="n">
        <v>687</v>
      </c>
    </row>
    <row r="10" spans="1:5">
      <c r="A10" s="4" t="s">
        <v>603</v>
      </c>
    </row>
    <row r="11" spans="1:5">
      <c r="A11" s="3" t="s">
        <v>176</v>
      </c>
    </row>
    <row r="12" spans="1:5">
      <c r="A12" s="4" t="s">
        <v>117</v>
      </c>
      <c r="B12" s="7" t="n">
        <v>1436</v>
      </c>
      <c r="C12" s="7" t="n">
        <v>385</v>
      </c>
      <c r="D12" s="7" t="n">
        <v>2323</v>
      </c>
      <c r="E12" s="7" t="n">
        <v>7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604</v>
      </c>
      <c r="B1" s="2" t="s">
        <v>122</v>
      </c>
      <c r="D1" s="2" t="s">
        <v>68</v>
      </c>
      <c r="G1" s="2" t="s">
        <v>1</v>
      </c>
    </row>
    <row r="2" spans="1:11">
      <c r="B2" s="2" t="s">
        <v>605</v>
      </c>
      <c r="C2" s="2" t="s">
        <v>606</v>
      </c>
      <c r="D2" s="2" t="s">
        <v>250</v>
      </c>
      <c r="E2" s="2" t="s">
        <v>607</v>
      </c>
      <c r="F2" s="2" t="s">
        <v>264</v>
      </c>
      <c r="G2" s="2" t="s">
        <v>250</v>
      </c>
      <c r="H2" s="2" t="s">
        <v>264</v>
      </c>
      <c r="I2" s="2" t="s">
        <v>294</v>
      </c>
      <c r="J2" s="2" t="s">
        <v>608</v>
      </c>
      <c r="K2" s="2" t="s">
        <v>609</v>
      </c>
    </row>
    <row r="3" spans="1:11">
      <c r="A3" s="3" t="s">
        <v>610</v>
      </c>
    </row>
    <row r="4" spans="1:11">
      <c r="A4" s="4" t="s">
        <v>270</v>
      </c>
      <c r="B4" s="5" t="n">
        <v>429000</v>
      </c>
      <c r="E4" s="5" t="n">
        <v>1090500</v>
      </c>
    </row>
    <row r="5" spans="1:11">
      <c r="A5" s="4" t="s">
        <v>611</v>
      </c>
      <c r="B5" s="7" t="n">
        <v>2980</v>
      </c>
      <c r="E5" s="7" t="n">
        <v>8299</v>
      </c>
      <c r="H5" s="7" t="n">
        <v>9902</v>
      </c>
    </row>
    <row r="6" spans="1:11">
      <c r="A6" s="4" t="s">
        <v>71</v>
      </c>
      <c r="D6" s="7" t="n">
        <v>21019</v>
      </c>
      <c r="F6" s="7" t="n">
        <v>5722</v>
      </c>
      <c r="G6" s="7" t="n">
        <v>31759</v>
      </c>
      <c r="H6" s="5" t="n">
        <v>8092</v>
      </c>
    </row>
    <row r="7" spans="1:11">
      <c r="A7" s="4" t="s">
        <v>612</v>
      </c>
    </row>
    <row r="8" spans="1:11">
      <c r="A8" s="3" t="s">
        <v>610</v>
      </c>
    </row>
    <row r="9" spans="1:11">
      <c r="A9" s="4" t="s">
        <v>270</v>
      </c>
      <c r="C9" s="5" t="n">
        <v>250000</v>
      </c>
    </row>
    <row r="10" spans="1:11">
      <c r="A10" s="4" t="s">
        <v>613</v>
      </c>
      <c r="C10" s="5" t="n">
        <v>2</v>
      </c>
    </row>
    <row r="11" spans="1:11">
      <c r="A11" s="4" t="s">
        <v>614</v>
      </c>
      <c r="C11" s="7" t="n">
        <v>0</v>
      </c>
      <c r="D11" s="5" t="n">
        <v>0</v>
      </c>
      <c r="G11" s="5" t="n">
        <v>0</v>
      </c>
      <c r="I11" s="7" t="n">
        <v>512</v>
      </c>
      <c r="J11" s="7" t="n">
        <v>0</v>
      </c>
      <c r="K11" s="7" t="n">
        <v>0</v>
      </c>
    </row>
    <row r="12" spans="1:11">
      <c r="A12" s="4" t="s">
        <v>615</v>
      </c>
      <c r="C12" s="5" t="n">
        <v>5</v>
      </c>
    </row>
    <row r="13" spans="1:11">
      <c r="A13" s="4" t="s">
        <v>616</v>
      </c>
      <c r="C13" s="7" t="n">
        <v>1500</v>
      </c>
    </row>
    <row r="14" spans="1:11">
      <c r="A14" s="4" t="s">
        <v>617</v>
      </c>
      <c r="D14" s="5" t="n">
        <v>223</v>
      </c>
      <c r="F14" s="5" t="n">
        <v>27</v>
      </c>
      <c r="G14" s="5" t="n">
        <v>512</v>
      </c>
      <c r="H14" s="5" t="n">
        <v>24</v>
      </c>
    </row>
    <row r="15" spans="1:11">
      <c r="A15" s="4" t="s">
        <v>618</v>
      </c>
      <c r="C15" s="5" t="n">
        <v>0</v>
      </c>
      <c r="D15" s="5" t="n">
        <v>0</v>
      </c>
      <c r="G15" s="5" t="n">
        <v>0</v>
      </c>
      <c r="I15" s="7" t="n">
        <v>512</v>
      </c>
      <c r="J15" s="7" t="n">
        <v>0</v>
      </c>
      <c r="K15" s="7" t="n">
        <v>0</v>
      </c>
    </row>
    <row r="16" spans="1:11">
      <c r="A16" s="4" t="s">
        <v>619</v>
      </c>
      <c r="C16" s="7" t="n">
        <v>1000</v>
      </c>
    </row>
    <row r="17" spans="1:11">
      <c r="A17" s="4" t="s">
        <v>620</v>
      </c>
      <c r="C17" s="4" t="s">
        <v>621</v>
      </c>
    </row>
    <row r="18" spans="1:11">
      <c r="A18" s="4" t="s">
        <v>622</v>
      </c>
      <c r="C18" s="4" t="s">
        <v>468</v>
      </c>
    </row>
    <row r="19" spans="1:11">
      <c r="A19" s="4" t="s">
        <v>71</v>
      </c>
      <c r="D19" s="7" t="n">
        <v>3</v>
      </c>
      <c r="F19" s="7" t="n">
        <v>4</v>
      </c>
      <c r="G19" s="7" t="n">
        <v>6</v>
      </c>
      <c r="H19" s="7" t="n">
        <v>4</v>
      </c>
    </row>
    <row r="20" spans="1:11">
      <c r="A20" s="4" t="s">
        <v>623</v>
      </c>
    </row>
    <row r="21" spans="1:11">
      <c r="A21" s="3" t="s">
        <v>610</v>
      </c>
    </row>
    <row r="22" spans="1:11">
      <c r="A22" s="4" t="s">
        <v>624</v>
      </c>
      <c r="C22" s="5" t="n">
        <v>10</v>
      </c>
    </row>
    <row r="23" spans="1:11">
      <c r="A23" s="4" t="s">
        <v>625</v>
      </c>
      <c r="C23" s="5" t="n">
        <v>1</v>
      </c>
    </row>
    <row r="24" spans="1:11">
      <c r="A24" s="4" t="s">
        <v>626</v>
      </c>
      <c r="C24" s="7" t="n">
        <v>2000</v>
      </c>
    </row>
    <row r="25" spans="1:11">
      <c r="A25" s="4" t="s">
        <v>627</v>
      </c>
      <c r="C25" s="4" t="s">
        <v>328</v>
      </c>
    </row>
    <row r="26" spans="1:11">
      <c r="A26" s="4" t="s">
        <v>628</v>
      </c>
      <c r="C26" s="7" t="n">
        <v>150</v>
      </c>
    </row>
    <row r="27" spans="1:11">
      <c r="A27" s="4" t="s">
        <v>629</v>
      </c>
    </row>
    <row r="28" spans="1:11">
      <c r="A28" s="3" t="s">
        <v>610</v>
      </c>
    </row>
    <row r="29" spans="1:11">
      <c r="A29" s="4" t="s">
        <v>611</v>
      </c>
      <c r="C29" s="7" t="n">
        <v>3500</v>
      </c>
    </row>
    <row r="30" spans="1:11">
      <c r="A30" s="4" t="s">
        <v>630</v>
      </c>
      <c r="C30" s="4" t="s">
        <v>545</v>
      </c>
      <c r="J30" s="4" t="s">
        <v>545</v>
      </c>
      <c r="K30" s="4" t="s">
        <v>545</v>
      </c>
    </row>
  </sheetData>
  <mergeCells count="4">
    <mergeCell ref="A1:A2"/>
    <mergeCell ref="B1:C1"/>
    <mergeCell ref="D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s>
  <sheetData>
    <row r="1" spans="1:6">
      <c r="A1" s="1" t="s">
        <v>631</v>
      </c>
      <c r="B1" s="2" t="s">
        <v>122</v>
      </c>
      <c r="C1" s="2" t="s">
        <v>68</v>
      </c>
      <c r="E1" s="2" t="s">
        <v>1</v>
      </c>
    </row>
    <row r="2" spans="1:6">
      <c r="B2" s="2" t="s">
        <v>632</v>
      </c>
      <c r="C2" s="2" t="s">
        <v>2</v>
      </c>
      <c r="D2" s="2" t="s">
        <v>69</v>
      </c>
      <c r="E2" s="2" t="s">
        <v>2</v>
      </c>
      <c r="F2" s="2" t="s">
        <v>69</v>
      </c>
    </row>
    <row r="3" spans="1:6">
      <c r="A3" s="3" t="s">
        <v>610</v>
      </c>
    </row>
    <row r="4" spans="1:6">
      <c r="A4" s="4" t="s">
        <v>71</v>
      </c>
      <c r="C4" s="7" t="n">
        <v>21019</v>
      </c>
      <c r="D4" s="7" t="n">
        <v>5722</v>
      </c>
      <c r="E4" s="7" t="n">
        <v>31759</v>
      </c>
      <c r="F4" s="7" t="n">
        <v>8092</v>
      </c>
    </row>
    <row r="5" spans="1:6">
      <c r="A5" s="4" t="s">
        <v>633</v>
      </c>
    </row>
    <row r="6" spans="1:6">
      <c r="A6" s="3" t="s">
        <v>610</v>
      </c>
    </row>
    <row r="7" spans="1:6">
      <c r="A7" s="4" t="s">
        <v>71</v>
      </c>
      <c r="C7" s="7" t="n">
        <v>1</v>
      </c>
      <c r="D7" s="7" t="n">
        <v>5</v>
      </c>
      <c r="E7" s="7" t="n">
        <v>1</v>
      </c>
      <c r="F7" s="7" t="n">
        <v>5</v>
      </c>
    </row>
    <row r="8" spans="1:6">
      <c r="A8" s="4" t="s">
        <v>634</v>
      </c>
    </row>
    <row r="9" spans="1:6">
      <c r="A9" s="3" t="s">
        <v>610</v>
      </c>
    </row>
    <row r="10" spans="1:6">
      <c r="A10" s="4" t="s">
        <v>635</v>
      </c>
      <c r="B10" s="7" t="n">
        <v>50</v>
      </c>
    </row>
    <row r="11" spans="1:6">
      <c r="A11" s="4" t="s">
        <v>626</v>
      </c>
      <c r="B11" s="5" t="n">
        <v>750</v>
      </c>
    </row>
    <row r="12" spans="1:6">
      <c r="A12" s="4" t="s">
        <v>636</v>
      </c>
      <c r="B12" s="7" t="n">
        <v>2500</v>
      </c>
    </row>
    <row r="13" spans="1:6">
      <c r="A13" s="4" t="s">
        <v>627</v>
      </c>
      <c r="B13" s="4" t="s">
        <v>328</v>
      </c>
    </row>
    <row r="14" spans="1:6">
      <c r="A14" s="4" t="s">
        <v>628</v>
      </c>
      <c r="B14" s="7" t="n">
        <v>300</v>
      </c>
    </row>
    <row r="15" spans="1:6">
      <c r="A15" s="4" t="s">
        <v>637</v>
      </c>
    </row>
    <row r="16" spans="1:6">
      <c r="A16" s="3" t="s">
        <v>610</v>
      </c>
    </row>
    <row r="17" spans="1:6">
      <c r="A17" s="4" t="s">
        <v>635</v>
      </c>
      <c r="B17" s="7" t="n">
        <v>3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20"/>
    <col customWidth="1" max="6" min="6" width="21"/>
    <col customWidth="1" max="7" min="7" width="21"/>
    <col customWidth="1" max="8" min="8" width="21"/>
  </cols>
  <sheetData>
    <row r="1" spans="1:8">
      <c r="A1" s="1" t="s">
        <v>638</v>
      </c>
      <c r="B1" s="2" t="s">
        <v>122</v>
      </c>
      <c r="D1" s="2" t="s">
        <v>68</v>
      </c>
      <c r="G1" s="2" t="s">
        <v>1</v>
      </c>
    </row>
    <row r="2" spans="1:8">
      <c r="B2" s="2" t="s">
        <v>291</v>
      </c>
      <c r="C2" s="2" t="s">
        <v>639</v>
      </c>
      <c r="D2" s="2" t="s">
        <v>250</v>
      </c>
      <c r="E2" s="2" t="s">
        <v>292</v>
      </c>
      <c r="F2" s="2" t="s">
        <v>264</v>
      </c>
      <c r="G2" s="2" t="s">
        <v>250</v>
      </c>
      <c r="H2" s="2" t="s">
        <v>264</v>
      </c>
    </row>
    <row r="3" spans="1:8">
      <c r="A3" s="3" t="s">
        <v>610</v>
      </c>
    </row>
    <row r="4" spans="1:8">
      <c r="A4" s="4" t="s">
        <v>270</v>
      </c>
      <c r="B4" s="5" t="n">
        <v>429000</v>
      </c>
      <c r="E4" s="5" t="n">
        <v>1090500</v>
      </c>
    </row>
    <row r="5" spans="1:8">
      <c r="A5" s="4" t="s">
        <v>640</v>
      </c>
      <c r="D5" s="7" t="n">
        <v>21019</v>
      </c>
      <c r="F5" s="7" t="n">
        <v>5722</v>
      </c>
      <c r="G5" s="7" t="n">
        <v>31759</v>
      </c>
      <c r="H5" s="7" t="n">
        <v>8092</v>
      </c>
    </row>
    <row r="6" spans="1:8">
      <c r="A6" s="4" t="s">
        <v>641</v>
      </c>
    </row>
    <row r="7" spans="1:8">
      <c r="A7" s="3" t="s">
        <v>610</v>
      </c>
    </row>
    <row r="8" spans="1:8">
      <c r="A8" s="4" t="s">
        <v>642</v>
      </c>
      <c r="C8" s="5" t="n">
        <v>300</v>
      </c>
    </row>
    <row r="9" spans="1:8">
      <c r="A9" s="4" t="s">
        <v>643</v>
      </c>
      <c r="C9" s="7" t="n">
        <v>3000</v>
      </c>
    </row>
    <row r="10" spans="1:8">
      <c r="A10" s="4" t="s">
        <v>644</v>
      </c>
      <c r="C10" s="7" t="n">
        <v>1000</v>
      </c>
    </row>
    <row r="11" spans="1:8">
      <c r="A11" s="4" t="s">
        <v>270</v>
      </c>
      <c r="C11" s="5" t="n">
        <v>50000</v>
      </c>
    </row>
    <row r="12" spans="1:8">
      <c r="A12" s="4" t="s">
        <v>645</v>
      </c>
      <c r="C12" s="5" t="n">
        <v>1</v>
      </c>
    </row>
    <row r="13" spans="1:8">
      <c r="A13" s="4" t="s">
        <v>640</v>
      </c>
      <c r="D13" s="7" t="n">
        <v>0</v>
      </c>
      <c r="F13" s="7" t="n">
        <v>2502</v>
      </c>
      <c r="G13" s="7" t="n">
        <v>0</v>
      </c>
      <c r="H13" s="7" t="n">
        <v>2877</v>
      </c>
    </row>
    <row r="14" spans="1:8">
      <c r="A14" s="4" t="s">
        <v>646</v>
      </c>
    </row>
    <row r="15" spans="1:8">
      <c r="A15" s="3" t="s">
        <v>610</v>
      </c>
    </row>
    <row r="16" spans="1:8">
      <c r="A16" s="4" t="s">
        <v>270</v>
      </c>
      <c r="C16" s="5" t="n">
        <v>275000</v>
      </c>
    </row>
    <row r="17" spans="1:8">
      <c r="A17" s="4" t="s">
        <v>647</v>
      </c>
      <c r="C17" s="8" t="n">
        <v>5.6</v>
      </c>
    </row>
    <row r="18" spans="1:8">
      <c r="A18" s="4" t="s">
        <v>648</v>
      </c>
    </row>
    <row r="19" spans="1:8">
      <c r="A19" s="3" t="s">
        <v>610</v>
      </c>
    </row>
    <row r="20" spans="1:8">
      <c r="A20" s="4" t="s">
        <v>270</v>
      </c>
      <c r="C20" s="5" t="n">
        <v>325000</v>
      </c>
    </row>
    <row r="21" spans="1:8">
      <c r="A21" s="4" t="s">
        <v>647</v>
      </c>
      <c r="C21" s="8" t="n">
        <v>5.6</v>
      </c>
    </row>
  </sheetData>
  <mergeCells count="4">
    <mergeCell ref="A1:A2"/>
    <mergeCell ref="B1:C1"/>
    <mergeCell ref="D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9</v>
      </c>
      <c r="B1" s="2" t="s">
        <v>122</v>
      </c>
      <c r="C1" s="2" t="s">
        <v>68</v>
      </c>
      <c r="E1" s="2" t="s">
        <v>1</v>
      </c>
    </row>
    <row r="2" spans="1:6">
      <c r="B2" s="2" t="s">
        <v>264</v>
      </c>
      <c r="C2" s="2" t="s">
        <v>250</v>
      </c>
      <c r="D2" s="2" t="s">
        <v>264</v>
      </c>
      <c r="E2" s="2" t="s">
        <v>250</v>
      </c>
      <c r="F2" s="2" t="s">
        <v>264</v>
      </c>
    </row>
    <row r="3" spans="1:6">
      <c r="A3" s="3" t="s">
        <v>610</v>
      </c>
    </row>
    <row r="4" spans="1:6">
      <c r="A4" s="4" t="s">
        <v>71</v>
      </c>
      <c r="C4" s="7" t="n">
        <v>21019</v>
      </c>
      <c r="D4" s="7" t="n">
        <v>5722</v>
      </c>
      <c r="E4" s="7" t="n">
        <v>31759</v>
      </c>
      <c r="F4" s="7" t="n">
        <v>8092</v>
      </c>
    </row>
    <row r="5" spans="1:6">
      <c r="A5" s="4" t="s">
        <v>650</v>
      </c>
    </row>
    <row r="6" spans="1:6">
      <c r="A6" s="3" t="s">
        <v>610</v>
      </c>
    </row>
    <row r="7" spans="1:6">
      <c r="A7" s="4" t="s">
        <v>651</v>
      </c>
      <c r="B7" s="7" t="n">
        <v>75</v>
      </c>
    </row>
    <row r="8" spans="1:6">
      <c r="A8" s="4" t="s">
        <v>652</v>
      </c>
      <c r="B8" s="4" t="s">
        <v>653</v>
      </c>
    </row>
    <row r="9" spans="1:6">
      <c r="A9" s="4" t="s">
        <v>654</v>
      </c>
      <c r="B9" s="7" t="n">
        <v>25</v>
      </c>
    </row>
    <row r="10" spans="1:6">
      <c r="A10" s="4" t="s">
        <v>655</v>
      </c>
      <c r="B10" s="10" t="n">
        <v>0.3</v>
      </c>
      <c r="D10" s="10" t="n">
        <v>0.3</v>
      </c>
      <c r="F10" s="10" t="n">
        <v>0.3</v>
      </c>
    </row>
    <row r="11" spans="1:6">
      <c r="A11" s="4" t="s">
        <v>616</v>
      </c>
      <c r="B11" s="7" t="n">
        <v>100</v>
      </c>
      <c r="D11" s="7" t="n">
        <v>100</v>
      </c>
      <c r="F11" s="7" t="n">
        <v>100</v>
      </c>
    </row>
    <row r="12" spans="1:6">
      <c r="A12" s="4" t="s">
        <v>618</v>
      </c>
      <c r="B12" s="7" t="n">
        <v>0</v>
      </c>
      <c r="C12" s="5" t="n">
        <v>0</v>
      </c>
      <c r="D12" s="5" t="n">
        <v>0</v>
      </c>
      <c r="E12" s="5" t="n">
        <v>0</v>
      </c>
      <c r="F12" s="5" t="n">
        <v>0</v>
      </c>
    </row>
    <row r="13" spans="1:6">
      <c r="A13" s="4" t="s">
        <v>622</v>
      </c>
      <c r="B13" s="4" t="s">
        <v>468</v>
      </c>
    </row>
    <row r="14" spans="1:6">
      <c r="A14" s="4" t="s">
        <v>71</v>
      </c>
      <c r="C14" s="7" t="n">
        <v>0</v>
      </c>
      <c r="D14" s="5" t="n">
        <v>72</v>
      </c>
      <c r="E14" s="7" t="n">
        <v>0</v>
      </c>
      <c r="F14" s="5" t="n">
        <v>72</v>
      </c>
    </row>
    <row r="15" spans="1:6">
      <c r="A15" s="4" t="s">
        <v>656</v>
      </c>
    </row>
    <row r="16" spans="1:6">
      <c r="A16" s="3" t="s">
        <v>610</v>
      </c>
    </row>
    <row r="17" spans="1:6">
      <c r="A17" s="4" t="s">
        <v>626</v>
      </c>
      <c r="B17" s="7" t="n">
        <v>825</v>
      </c>
    </row>
    <row r="18" spans="1:6">
      <c r="A18" s="4" t="s">
        <v>627</v>
      </c>
      <c r="B18" s="4" t="s">
        <v>328</v>
      </c>
    </row>
    <row r="19" spans="1:6">
      <c r="A19" s="4" t="s">
        <v>628</v>
      </c>
      <c r="B19" s="7" t="n">
        <v>500</v>
      </c>
    </row>
    <row r="20" spans="1:6">
      <c r="A20" s="4" t="s">
        <v>657</v>
      </c>
    </row>
    <row r="21" spans="1:6">
      <c r="A21" s="3" t="s">
        <v>610</v>
      </c>
    </row>
    <row r="22" spans="1:6">
      <c r="A22" s="4" t="s">
        <v>658</v>
      </c>
      <c r="B22" s="7" t="n">
        <v>100</v>
      </c>
      <c r="D22" s="7" t="n">
        <v>100</v>
      </c>
      <c r="F22" s="7" t="n">
        <v>1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1</v>
      </c>
      <c r="B1" s="2" t="s">
        <v>122</v>
      </c>
      <c r="D1" s="2" t="s">
        <v>1</v>
      </c>
    </row>
    <row r="2" spans="1:4">
      <c r="B2" s="2" t="s">
        <v>123</v>
      </c>
      <c r="C2" s="2" t="s">
        <v>124</v>
      </c>
      <c r="D2" s="2" t="s">
        <v>2</v>
      </c>
    </row>
    <row r="3" spans="1:4">
      <c r="A3" s="4" t="s">
        <v>91</v>
      </c>
    </row>
    <row r="4" spans="1:4">
      <c r="A4" s="4" t="s">
        <v>125</v>
      </c>
      <c r="B4" s="7" t="n">
        <v>1364</v>
      </c>
      <c r="C4" s="7" t="n">
        <v>1730</v>
      </c>
      <c r="D4" s="7" t="n">
        <v>1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9"/>
    <col customWidth="1" max="3" min="3" width="35"/>
    <col customWidth="1" max="4" min="4" width="30"/>
    <col customWidth="1" max="5" min="5" width="21"/>
    <col customWidth="1" max="6" min="6" width="37"/>
    <col customWidth="1" max="7" min="7" width="21"/>
    <col customWidth="1" max="8" min="8" width="21"/>
    <col customWidth="1" max="9" min="9" width="21"/>
  </cols>
  <sheetData>
    <row r="1" spans="1:9">
      <c r="A1" s="1" t="s">
        <v>659</v>
      </c>
      <c r="B1" s="2" t="s">
        <v>122</v>
      </c>
      <c r="E1" s="2" t="s">
        <v>68</v>
      </c>
      <c r="H1" s="2" t="s">
        <v>1</v>
      </c>
    </row>
    <row r="2" spans="1:9">
      <c r="B2" s="2" t="s">
        <v>265</v>
      </c>
      <c r="C2" s="2" t="s">
        <v>660</v>
      </c>
      <c r="D2" s="2" t="s">
        <v>333</v>
      </c>
      <c r="E2" s="2" t="s">
        <v>250</v>
      </c>
      <c r="F2" s="2" t="s">
        <v>262</v>
      </c>
      <c r="G2" s="2" t="s">
        <v>264</v>
      </c>
      <c r="H2" s="2" t="s">
        <v>250</v>
      </c>
      <c r="I2" s="2" t="s">
        <v>264</v>
      </c>
    </row>
    <row r="3" spans="1:9">
      <c r="A3" s="3" t="s">
        <v>610</v>
      </c>
    </row>
    <row r="4" spans="1:9">
      <c r="A4" s="4" t="s">
        <v>495</v>
      </c>
      <c r="H4" s="7" t="n">
        <v>40000</v>
      </c>
    </row>
    <row r="5" spans="1:9">
      <c r="A5" s="4" t="s">
        <v>274</v>
      </c>
      <c r="H5" s="5" t="n">
        <v>176128</v>
      </c>
    </row>
    <row r="6" spans="1:9">
      <c r="A6" s="4" t="s">
        <v>271</v>
      </c>
      <c r="C6" s="8" t="n">
        <v>7.7</v>
      </c>
      <c r="D6" s="7" t="n">
        <v>7</v>
      </c>
      <c r="F6" s="8" t="n">
        <v>7.7</v>
      </c>
    </row>
    <row r="7" spans="1:9">
      <c r="A7" s="4" t="s">
        <v>270</v>
      </c>
      <c r="D7" s="5" t="n">
        <v>429000</v>
      </c>
      <c r="F7" s="5" t="n">
        <v>1090500</v>
      </c>
    </row>
    <row r="8" spans="1:9">
      <c r="A8" s="4" t="s">
        <v>79</v>
      </c>
      <c r="E8" s="7" t="n">
        <v>9707</v>
      </c>
      <c r="H8" s="5" t="n">
        <v>13082</v>
      </c>
    </row>
    <row r="9" spans="1:9">
      <c r="A9" s="4" t="s">
        <v>71</v>
      </c>
      <c r="E9" s="5" t="n">
        <v>21019</v>
      </c>
      <c r="G9" s="7" t="n">
        <v>5722</v>
      </c>
      <c r="H9" s="5" t="n">
        <v>31759</v>
      </c>
      <c r="I9" s="7" t="n">
        <v>8092</v>
      </c>
    </row>
    <row r="10" spans="1:9">
      <c r="A10" s="4" t="s">
        <v>339</v>
      </c>
    </row>
    <row r="11" spans="1:9">
      <c r="A11" s="3" t="s">
        <v>610</v>
      </c>
    </row>
    <row r="12" spans="1:9">
      <c r="A12" s="4" t="s">
        <v>274</v>
      </c>
      <c r="C12" s="7" t="n">
        <v>12500</v>
      </c>
    </row>
    <row r="13" spans="1:9">
      <c r="A13" s="4" t="s">
        <v>271</v>
      </c>
      <c r="C13" s="9" t="n">
        <v>9.2911</v>
      </c>
      <c r="F13" s="9" t="n">
        <v>9.2911</v>
      </c>
    </row>
    <row r="14" spans="1:9">
      <c r="A14" s="4" t="s">
        <v>270</v>
      </c>
      <c r="B14" s="5" t="n">
        <v>1345374</v>
      </c>
    </row>
    <row r="15" spans="1:9">
      <c r="A15" s="4" t="s">
        <v>79</v>
      </c>
      <c r="E15" s="5" t="n">
        <v>6934</v>
      </c>
      <c r="H15" s="5" t="n">
        <v>8809</v>
      </c>
    </row>
    <row r="16" spans="1:9">
      <c r="A16" s="4" t="s">
        <v>71</v>
      </c>
      <c r="E16" s="7" t="n">
        <v>0</v>
      </c>
      <c r="H16" s="7" t="n">
        <v>0</v>
      </c>
    </row>
    <row r="17" spans="1:9">
      <c r="A17" s="4" t="s">
        <v>661</v>
      </c>
    </row>
    <row r="18" spans="1:9">
      <c r="A18" s="3" t="s">
        <v>610</v>
      </c>
    </row>
    <row r="19" spans="1:9">
      <c r="A19" s="4" t="s">
        <v>626</v>
      </c>
      <c r="C19" s="7" t="n">
        <v>127500</v>
      </c>
    </row>
    <row r="20" spans="1:9">
      <c r="A20" s="4" t="s">
        <v>662</v>
      </c>
      <c r="C20" s="5" t="n">
        <v>74500</v>
      </c>
    </row>
    <row r="21" spans="1:9">
      <c r="A21" s="4" t="s">
        <v>636</v>
      </c>
      <c r="C21" s="7" t="n">
        <v>150000</v>
      </c>
    </row>
    <row r="22" spans="1:9">
      <c r="A22" s="4" t="s">
        <v>663</v>
      </c>
      <c r="C22" s="5" t="n">
        <v>8</v>
      </c>
      <c r="F22" s="5" t="n">
        <v>8</v>
      </c>
    </row>
    <row r="23" spans="1:9">
      <c r="A23" s="4" t="s">
        <v>664</v>
      </c>
    </row>
    <row r="24" spans="1:9">
      <c r="A24" s="3" t="s">
        <v>610</v>
      </c>
    </row>
    <row r="25" spans="1:9">
      <c r="A25" s="4" t="s">
        <v>665</v>
      </c>
      <c r="C25" s="5" t="n">
        <v>1</v>
      </c>
    </row>
    <row r="26" spans="1:9">
      <c r="A26" s="4" t="s">
        <v>495</v>
      </c>
      <c r="C26" s="7" t="n">
        <v>30000</v>
      </c>
    </row>
    <row r="27" spans="1:9">
      <c r="A27" s="4" t="s">
        <v>666</v>
      </c>
      <c r="C27" s="7" t="n">
        <v>22000</v>
      </c>
      <c r="F27" s="7" t="n">
        <v>22000</v>
      </c>
    </row>
  </sheetData>
  <mergeCells count="4">
    <mergeCell ref="A1:A2"/>
    <mergeCell ref="B1:D1"/>
    <mergeCell ref="E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0"/>
    <col customWidth="1" max="5" min="5" width="21"/>
    <col customWidth="1" max="6" min="6" width="30"/>
    <col customWidth="1" max="7" min="7" width="21"/>
    <col customWidth="1" max="8" min="8" width="21"/>
    <col customWidth="1" max="9" min="9" width="21"/>
  </cols>
  <sheetData>
    <row r="1" spans="1:9">
      <c r="A1" s="1" t="s">
        <v>667</v>
      </c>
      <c r="B1" s="2" t="s">
        <v>122</v>
      </c>
      <c r="E1" s="2" t="s">
        <v>68</v>
      </c>
      <c r="H1" s="2" t="s">
        <v>1</v>
      </c>
    </row>
    <row r="2" spans="1:9">
      <c r="B2" s="2" t="s">
        <v>265</v>
      </c>
      <c r="C2" s="2" t="s">
        <v>488</v>
      </c>
      <c r="D2" s="2" t="s">
        <v>333</v>
      </c>
      <c r="E2" s="2" t="s">
        <v>250</v>
      </c>
      <c r="F2" s="2" t="s">
        <v>334</v>
      </c>
      <c r="G2" s="2" t="s">
        <v>264</v>
      </c>
      <c r="H2" s="2" t="s">
        <v>250</v>
      </c>
      <c r="I2" s="2" t="s">
        <v>264</v>
      </c>
    </row>
    <row r="3" spans="1:9">
      <c r="A3" s="3" t="s">
        <v>610</v>
      </c>
    </row>
    <row r="4" spans="1:9">
      <c r="A4" s="4" t="s">
        <v>668</v>
      </c>
      <c r="C4" s="4" t="s">
        <v>468</v>
      </c>
    </row>
    <row r="5" spans="1:9">
      <c r="A5" s="4" t="s">
        <v>274</v>
      </c>
      <c r="H5" s="7" t="n">
        <v>176128</v>
      </c>
    </row>
    <row r="6" spans="1:9">
      <c r="A6" s="4" t="s">
        <v>271</v>
      </c>
      <c r="D6" s="7" t="n">
        <v>7</v>
      </c>
      <c r="F6" s="8" t="n">
        <v>7.7</v>
      </c>
    </row>
    <row r="7" spans="1:9">
      <c r="A7" s="4" t="s">
        <v>270</v>
      </c>
      <c r="D7" s="5" t="n">
        <v>429000</v>
      </c>
      <c r="F7" s="5" t="n">
        <v>1090500</v>
      </c>
    </row>
    <row r="8" spans="1:9">
      <c r="A8" s="4" t="s">
        <v>79</v>
      </c>
      <c r="E8" s="7" t="n">
        <v>9707</v>
      </c>
      <c r="H8" s="5" t="n">
        <v>13082</v>
      </c>
    </row>
    <row r="9" spans="1:9">
      <c r="A9" s="4" t="s">
        <v>71</v>
      </c>
      <c r="E9" s="5" t="n">
        <v>21019</v>
      </c>
      <c r="G9" s="7" t="n">
        <v>5722</v>
      </c>
      <c r="H9" s="5" t="n">
        <v>31759</v>
      </c>
      <c r="I9" s="7" t="n">
        <v>8092</v>
      </c>
    </row>
    <row r="10" spans="1:9">
      <c r="A10" s="4" t="s">
        <v>344</v>
      </c>
    </row>
    <row r="11" spans="1:9">
      <c r="A11" s="3" t="s">
        <v>610</v>
      </c>
    </row>
    <row r="12" spans="1:9">
      <c r="A12" s="4" t="s">
        <v>669</v>
      </c>
      <c r="C12" s="7" t="n">
        <v>10000</v>
      </c>
    </row>
    <row r="13" spans="1:9">
      <c r="A13" s="4" t="s">
        <v>274</v>
      </c>
      <c r="C13" s="7" t="n">
        <v>5000</v>
      </c>
    </row>
    <row r="14" spans="1:9">
      <c r="A14" s="4" t="s">
        <v>670</v>
      </c>
      <c r="C14" s="5" t="n">
        <v>50</v>
      </c>
    </row>
    <row r="15" spans="1:9">
      <c r="A15" s="4" t="s">
        <v>671</v>
      </c>
      <c r="C15" s="5" t="n">
        <v>50</v>
      </c>
    </row>
    <row r="16" spans="1:9">
      <c r="A16" s="4" t="s">
        <v>271</v>
      </c>
      <c r="C16" s="9" t="n">
        <v>9.2911</v>
      </c>
    </row>
    <row r="17" spans="1:9">
      <c r="A17" s="4" t="s">
        <v>345</v>
      </c>
      <c r="C17" s="5" t="n">
        <v>538150</v>
      </c>
    </row>
    <row r="18" spans="1:9">
      <c r="A18" s="4" t="s">
        <v>507</v>
      </c>
      <c r="C18" s="7" t="n">
        <v>5</v>
      </c>
    </row>
    <row r="19" spans="1:9">
      <c r="A19" s="4" t="s">
        <v>672</v>
      </c>
      <c r="C19" s="5" t="n">
        <v>5</v>
      </c>
    </row>
    <row r="20" spans="1:9">
      <c r="A20" s="4" t="s">
        <v>270</v>
      </c>
      <c r="B20" s="5" t="n">
        <v>538149</v>
      </c>
    </row>
    <row r="21" spans="1:9">
      <c r="A21" s="4" t="s">
        <v>79</v>
      </c>
      <c r="E21" s="5" t="n">
        <v>2774</v>
      </c>
      <c r="H21" s="5" t="n">
        <v>4274</v>
      </c>
    </row>
    <row r="22" spans="1:9">
      <c r="A22" s="4" t="s">
        <v>71</v>
      </c>
      <c r="E22" s="7" t="n">
        <v>0</v>
      </c>
      <c r="H22" s="7" t="n">
        <v>0</v>
      </c>
    </row>
    <row r="23" spans="1:9">
      <c r="A23" s="4" t="s">
        <v>673</v>
      </c>
    </row>
    <row r="24" spans="1:9">
      <c r="A24" s="3" t="s">
        <v>610</v>
      </c>
    </row>
    <row r="25" spans="1:9">
      <c r="A25" s="4" t="s">
        <v>626</v>
      </c>
      <c r="C25" s="5" t="n">
        <v>30000</v>
      </c>
    </row>
    <row r="26" spans="1:9">
      <c r="A26" s="4" t="s">
        <v>674</v>
      </c>
      <c r="C26" s="5" t="n">
        <v>60000</v>
      </c>
    </row>
    <row r="27" spans="1:9">
      <c r="A27" s="4" t="s">
        <v>636</v>
      </c>
      <c r="C27" s="7" t="n">
        <v>120000</v>
      </c>
    </row>
    <row r="28" spans="1:9">
      <c r="A28" s="4" t="s">
        <v>663</v>
      </c>
      <c r="C28" s="5" t="n">
        <v>8</v>
      </c>
    </row>
    <row r="29" spans="1:9">
      <c r="A29" s="4" t="s">
        <v>675</v>
      </c>
    </row>
    <row r="30" spans="1:9">
      <c r="A30" s="3" t="s">
        <v>610</v>
      </c>
    </row>
    <row r="31" spans="1:9">
      <c r="A31" s="4" t="s">
        <v>666</v>
      </c>
      <c r="C31" s="7" t="n">
        <v>30000</v>
      </c>
    </row>
  </sheetData>
  <mergeCells count="4">
    <mergeCell ref="A1:A2"/>
    <mergeCell ref="B1:D1"/>
    <mergeCell ref="E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676</v>
      </c>
      <c r="B1" s="2" t="s">
        <v>122</v>
      </c>
      <c r="C1" s="2" t="s">
        <v>68</v>
      </c>
      <c r="E1" s="2" t="s">
        <v>1</v>
      </c>
    </row>
    <row r="2" spans="1:6">
      <c r="B2" s="2" t="s">
        <v>677</v>
      </c>
      <c r="C2" s="2" t="s">
        <v>2</v>
      </c>
      <c r="D2" s="2" t="s">
        <v>69</v>
      </c>
      <c r="E2" s="2" t="s">
        <v>2</v>
      </c>
      <c r="F2" s="2" t="s">
        <v>69</v>
      </c>
    </row>
    <row r="3" spans="1:6">
      <c r="A3" s="3" t="s">
        <v>610</v>
      </c>
    </row>
    <row r="4" spans="1:6">
      <c r="A4" s="4" t="s">
        <v>71</v>
      </c>
      <c r="C4" s="7" t="n">
        <v>21019</v>
      </c>
      <c r="D4" s="7" t="n">
        <v>5722</v>
      </c>
      <c r="E4" s="7" t="n">
        <v>31759</v>
      </c>
      <c r="F4" s="7" t="n">
        <v>8092</v>
      </c>
    </row>
    <row r="5" spans="1:6">
      <c r="A5" s="4" t="s">
        <v>678</v>
      </c>
    </row>
    <row r="6" spans="1:6">
      <c r="A6" s="3" t="s">
        <v>610</v>
      </c>
    </row>
    <row r="7" spans="1:6">
      <c r="A7" s="4" t="s">
        <v>622</v>
      </c>
      <c r="B7" s="4" t="s">
        <v>468</v>
      </c>
    </row>
    <row r="8" spans="1:6">
      <c r="A8" s="4" t="s">
        <v>679</v>
      </c>
      <c r="B8" s="4" t="s">
        <v>328</v>
      </c>
    </row>
    <row r="9" spans="1:6">
      <c r="A9" s="4" t="s">
        <v>71</v>
      </c>
      <c r="C9" s="7" t="n">
        <v>0</v>
      </c>
      <c r="D9" s="7" t="n">
        <v>0</v>
      </c>
      <c r="E9" s="7" t="n">
        <v>0</v>
      </c>
      <c r="F9" s="7" t="n">
        <v>0</v>
      </c>
    </row>
    <row r="10" spans="1:6">
      <c r="A10" s="4" t="s">
        <v>680</v>
      </c>
    </row>
    <row r="11" spans="1:6">
      <c r="A11" s="3" t="s">
        <v>610</v>
      </c>
    </row>
    <row r="12" spans="1:6">
      <c r="A12" s="4" t="s">
        <v>626</v>
      </c>
      <c r="B12" s="7" t="n">
        <v>157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68</v>
      </c>
      <c r="D1" s="2" t="s">
        <v>1</v>
      </c>
    </row>
    <row r="2" spans="1:5">
      <c r="B2" s="2" t="s">
        <v>2</v>
      </c>
      <c r="C2" s="2" t="s">
        <v>69</v>
      </c>
      <c r="D2" s="2" t="s">
        <v>2</v>
      </c>
      <c r="E2" s="2" t="s">
        <v>69</v>
      </c>
    </row>
    <row r="3" spans="1:5">
      <c r="A3" s="3" t="s">
        <v>682</v>
      </c>
    </row>
    <row r="4" spans="1:5">
      <c r="A4" s="4" t="s">
        <v>118</v>
      </c>
      <c r="B4" s="7" t="n">
        <v>-38440</v>
      </c>
      <c r="C4" s="7" t="n">
        <v>-6819</v>
      </c>
      <c r="D4" s="7" t="n">
        <v>-57193</v>
      </c>
      <c r="E4" s="7" t="n">
        <v>-9805</v>
      </c>
    </row>
    <row r="5" spans="1:5">
      <c r="A5" s="4" t="s">
        <v>85</v>
      </c>
      <c r="C5" s="5" t="n">
        <v>-16</v>
      </c>
      <c r="E5" s="5" t="n">
        <v>19</v>
      </c>
    </row>
    <row r="6" spans="1:5">
      <c r="A6" s="4" t="s">
        <v>86</v>
      </c>
      <c r="B6" s="5" t="n">
        <v>-8006</v>
      </c>
      <c r="D6" s="5" t="n">
        <v>-12006</v>
      </c>
    </row>
    <row r="7" spans="1:5">
      <c r="A7" s="4" t="s">
        <v>87</v>
      </c>
      <c r="B7" s="7" t="n">
        <v>-46446</v>
      </c>
      <c r="C7" s="7" t="n">
        <v>-6835</v>
      </c>
      <c r="D7" s="7" t="n">
        <v>-69199</v>
      </c>
      <c r="E7" s="7" t="n">
        <v>-9786</v>
      </c>
    </row>
    <row r="8" spans="1:5">
      <c r="A8" s="3" t="s">
        <v>683</v>
      </c>
    </row>
    <row r="9" spans="1:5">
      <c r="A9" s="4" t="s">
        <v>89</v>
      </c>
      <c r="B9" s="5" t="n">
        <v>26038192</v>
      </c>
      <c r="C9" s="5" t="n">
        <v>12507956</v>
      </c>
      <c r="D9" s="5" t="n">
        <v>19563525</v>
      </c>
      <c r="E9" s="5" t="n">
        <v>12142192</v>
      </c>
    </row>
    <row r="10" spans="1:5">
      <c r="A10" s="4" t="s">
        <v>88</v>
      </c>
      <c r="B10" s="8" t="n">
        <v>-1.78</v>
      </c>
      <c r="C10" s="8" t="n">
        <v>-0.55</v>
      </c>
      <c r="D10" s="8" t="n">
        <v>-3.54</v>
      </c>
      <c r="E10" s="8" t="n">
        <v>-0.81000000000000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69</v>
      </c>
    </row>
    <row r="3" spans="1:3">
      <c r="A3" s="3" t="s">
        <v>685</v>
      </c>
    </row>
    <row r="4" spans="1:3">
      <c r="A4" s="4" t="s">
        <v>686</v>
      </c>
      <c r="B4" s="5" t="n">
        <v>5539621</v>
      </c>
      <c r="C4" s="5" t="n">
        <v>3847500</v>
      </c>
    </row>
    <row r="5" spans="1:3">
      <c r="A5" s="4" t="s">
        <v>687</v>
      </c>
    </row>
    <row r="6" spans="1:3">
      <c r="A6" s="3" t="s">
        <v>685</v>
      </c>
    </row>
    <row r="7" spans="1:3">
      <c r="A7" s="4" t="s">
        <v>686</v>
      </c>
      <c r="B7" s="5" t="n">
        <v>4717870</v>
      </c>
      <c r="C7" s="5" t="n">
        <v>3247500</v>
      </c>
    </row>
    <row r="8" spans="1:3">
      <c r="A8" s="4" t="s">
        <v>41</v>
      </c>
    </row>
    <row r="9" spans="1:3">
      <c r="A9" s="3" t="s">
        <v>685</v>
      </c>
    </row>
    <row r="10" spans="1:3">
      <c r="A10" s="4" t="s">
        <v>686</v>
      </c>
      <c r="B10" s="5" t="n">
        <v>821751</v>
      </c>
      <c r="C10" s="5" t="n">
        <v>6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688</v>
      </c>
      <c r="B1" s="2" t="s">
        <v>68</v>
      </c>
      <c r="C1" s="2" t="s">
        <v>1</v>
      </c>
    </row>
    <row r="2" spans="1:3">
      <c r="B2" s="2" t="s">
        <v>250</v>
      </c>
      <c r="C2" s="2" t="s">
        <v>250</v>
      </c>
    </row>
    <row r="3" spans="1:3">
      <c r="A3" s="4" t="s">
        <v>689</v>
      </c>
    </row>
    <row r="4" spans="1:3">
      <c r="A4" s="3" t="s">
        <v>690</v>
      </c>
    </row>
    <row r="5" spans="1:3">
      <c r="A5" s="4" t="s">
        <v>691</v>
      </c>
      <c r="B5" s="7" t="n">
        <v>9</v>
      </c>
      <c r="C5" s="7" t="n">
        <v>25</v>
      </c>
    </row>
    <row r="6" spans="1:3">
      <c r="A6" s="4" t="s">
        <v>692</v>
      </c>
      <c r="B6" s="5" t="n">
        <v>20</v>
      </c>
      <c r="C6" s="5" t="n">
        <v>20</v>
      </c>
    </row>
    <row r="7" spans="1:3">
      <c r="A7" s="4" t="s">
        <v>693</v>
      </c>
      <c r="B7" s="5" t="n">
        <v>35</v>
      </c>
      <c r="C7" s="5" t="n">
        <v>35</v>
      </c>
    </row>
    <row r="8" spans="1:3">
      <c r="A8" s="4" t="s">
        <v>694</v>
      </c>
    </row>
    <row r="9" spans="1:3">
      <c r="A9" s="3" t="s">
        <v>690</v>
      </c>
    </row>
    <row r="10" spans="1:3">
      <c r="A10" s="4" t="s">
        <v>691</v>
      </c>
      <c r="B10" s="5" t="n">
        <v>0</v>
      </c>
      <c r="C10" s="5" t="n">
        <v>0</v>
      </c>
    </row>
    <row r="11" spans="1:3">
      <c r="A11" s="4" t="s">
        <v>692</v>
      </c>
      <c r="B11" s="7" t="n">
        <v>28</v>
      </c>
      <c r="C11" s="7" t="n">
        <v>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68</v>
      </c>
      <c r="D1" s="2" t="s">
        <v>1</v>
      </c>
    </row>
    <row r="2" spans="1:5">
      <c r="B2" s="2" t="s">
        <v>2</v>
      </c>
      <c r="C2" s="2" t="s">
        <v>69</v>
      </c>
      <c r="D2" s="2" t="s">
        <v>2</v>
      </c>
      <c r="E2" s="2" t="s">
        <v>69</v>
      </c>
    </row>
    <row r="3" spans="1:5">
      <c r="A3" s="3" t="s">
        <v>696</v>
      </c>
    </row>
    <row r="4" spans="1:5">
      <c r="A4" s="4" t="s">
        <v>697</v>
      </c>
      <c r="B4" s="7" t="n">
        <v>21019</v>
      </c>
      <c r="C4" s="7" t="n">
        <v>5722</v>
      </c>
      <c r="D4" s="7" t="n">
        <v>31759</v>
      </c>
      <c r="E4" s="7" t="n">
        <v>8092</v>
      </c>
    </row>
    <row r="5" spans="1:5">
      <c r="A5" s="4" t="s">
        <v>698</v>
      </c>
    </row>
    <row r="6" spans="1:5">
      <c r="A6" s="3" t="s">
        <v>696</v>
      </c>
    </row>
    <row r="7" spans="1:5">
      <c r="A7" s="4" t="s">
        <v>697</v>
      </c>
      <c r="D7" s="7" t="n">
        <v>74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8"/>
    <col customWidth="1" max="6" min="6" width="31"/>
    <col customWidth="1" max="7" min="7" width="21"/>
    <col customWidth="1" max="8" min="8" width="21"/>
    <col customWidth="1" max="9" min="9" width="21"/>
    <col customWidth="1" max="10" min="10" width="21"/>
    <col customWidth="1" max="11" min="11" width="25"/>
  </cols>
  <sheetData>
    <row r="1" spans="1:11">
      <c r="A1" s="1" t="s">
        <v>699</v>
      </c>
      <c r="B1" s="2" t="s">
        <v>250</v>
      </c>
      <c r="C1" s="2" t="s">
        <v>700</v>
      </c>
      <c r="D1" s="2" t="s">
        <v>294</v>
      </c>
      <c r="E1" s="2" t="s">
        <v>701</v>
      </c>
      <c r="F1" s="2" t="s">
        <v>606</v>
      </c>
      <c r="G1" s="2" t="s">
        <v>250</v>
      </c>
      <c r="H1" s="2" t="s">
        <v>264</v>
      </c>
      <c r="I1" s="2" t="s">
        <v>250</v>
      </c>
      <c r="J1" s="2" t="s">
        <v>264</v>
      </c>
      <c r="K1" s="2" t="s">
        <v>702</v>
      </c>
    </row>
    <row r="2" spans="1:11">
      <c r="A2" s="3" t="s">
        <v>184</v>
      </c>
    </row>
    <row r="3" spans="1:11">
      <c r="A3" s="4" t="s">
        <v>703</v>
      </c>
      <c r="B3" s="7" t="n">
        <v>310635</v>
      </c>
      <c r="D3" s="7" t="n">
        <v>19944</v>
      </c>
      <c r="G3" s="7" t="n">
        <v>310635</v>
      </c>
      <c r="I3" s="7" t="n">
        <v>310635</v>
      </c>
      <c r="K3" s="7" t="n">
        <v>19944</v>
      </c>
    </row>
    <row r="4" spans="1:11">
      <c r="A4" s="4" t="s">
        <v>704</v>
      </c>
    </row>
    <row r="5" spans="1:11">
      <c r="A5" s="3" t="s">
        <v>184</v>
      </c>
    </row>
    <row r="6" spans="1:11">
      <c r="A6" s="4" t="s">
        <v>705</v>
      </c>
      <c r="F6" s="5" t="n">
        <v>1</v>
      </c>
    </row>
    <row r="7" spans="1:11">
      <c r="A7" s="4" t="s">
        <v>706</v>
      </c>
      <c r="F7" s="5" t="n">
        <v>250000</v>
      </c>
    </row>
    <row r="8" spans="1:11">
      <c r="A8" s="4" t="s">
        <v>707</v>
      </c>
      <c r="F8" s="4" t="s">
        <v>708</v>
      </c>
    </row>
    <row r="9" spans="1:11">
      <c r="A9" s="4" t="s">
        <v>703</v>
      </c>
      <c r="F9" s="7" t="n">
        <v>152</v>
      </c>
    </row>
    <row r="10" spans="1:11">
      <c r="A10" s="4" t="s">
        <v>709</v>
      </c>
      <c r="G10" s="5" t="n">
        <v>3</v>
      </c>
      <c r="H10" s="7" t="n">
        <v>4</v>
      </c>
      <c r="I10" s="5" t="n">
        <v>6</v>
      </c>
      <c r="J10" s="7" t="n">
        <v>4</v>
      </c>
    </row>
    <row r="11" spans="1:11">
      <c r="A11" s="4" t="s">
        <v>710</v>
      </c>
      <c r="B11" s="7" t="n">
        <v>0</v>
      </c>
      <c r="D11" s="7" t="n">
        <v>0</v>
      </c>
      <c r="G11" s="7" t="n">
        <v>0</v>
      </c>
      <c r="I11" s="7" t="n">
        <v>0</v>
      </c>
      <c r="K11" s="7" t="n">
        <v>0</v>
      </c>
    </row>
    <row r="12" spans="1:11">
      <c r="A12" s="4" t="s">
        <v>711</v>
      </c>
    </row>
    <row r="13" spans="1:11">
      <c r="A13" s="3" t="s">
        <v>184</v>
      </c>
    </row>
    <row r="14" spans="1:11">
      <c r="A14" s="4" t="s">
        <v>706</v>
      </c>
      <c r="C14" s="5" t="n">
        <v>107500</v>
      </c>
    </row>
    <row r="15" spans="1:11">
      <c r="A15" s="4" t="s">
        <v>712</v>
      </c>
      <c r="C15" s="9" t="n">
        <v>9.2911</v>
      </c>
    </row>
    <row r="16" spans="1:11">
      <c r="A16" s="4" t="s">
        <v>713</v>
      </c>
    </row>
    <row r="17" spans="1:11">
      <c r="A17" s="3" t="s">
        <v>184</v>
      </c>
    </row>
    <row r="18" spans="1:11">
      <c r="A18" s="4" t="s">
        <v>382</v>
      </c>
      <c r="E18" s="5" t="n">
        <v>3000000</v>
      </c>
    </row>
    <row r="19" spans="1:11">
      <c r="A19" s="4" t="s">
        <v>384</v>
      </c>
      <c r="E19" s="7" t="n">
        <v>1</v>
      </c>
    </row>
    <row r="20" spans="1:11">
      <c r="A20" s="4" t="s">
        <v>383</v>
      </c>
      <c r="E20" s="5" t="n">
        <v>5500000</v>
      </c>
    </row>
    <row r="21" spans="1:11">
      <c r="A21" s="4" t="s">
        <v>395</v>
      </c>
      <c r="E21" s="5" t="n">
        <v>2</v>
      </c>
    </row>
    <row r="22" spans="1:11">
      <c r="A22" s="4" t="s">
        <v>391</v>
      </c>
      <c r="E22" s="5" t="n">
        <v>500000</v>
      </c>
    </row>
    <row r="23" spans="1:11">
      <c r="A23" s="4" t="s">
        <v>396</v>
      </c>
      <c r="B23" s="4" t="s">
        <v>397</v>
      </c>
      <c r="G23" s="4" t="s">
        <v>397</v>
      </c>
      <c r="I23" s="4" t="s">
        <v>397</v>
      </c>
    </row>
    <row r="24" spans="1:11">
      <c r="A24" s="4" t="s">
        <v>714</v>
      </c>
    </row>
    <row r="25" spans="1:11">
      <c r="A25" s="3" t="s">
        <v>184</v>
      </c>
    </row>
    <row r="26" spans="1:11">
      <c r="A26" s="4" t="s">
        <v>251</v>
      </c>
      <c r="K26" s="5" t="n">
        <v>3</v>
      </c>
    </row>
    <row r="27" spans="1:11">
      <c r="A27" s="4" t="s">
        <v>252</v>
      </c>
      <c r="D27" s="4" t="s">
        <v>253</v>
      </c>
      <c r="K27" s="4" t="s">
        <v>253</v>
      </c>
    </row>
    <row r="28" spans="1:11">
      <c r="A28" s="4" t="s">
        <v>257</v>
      </c>
      <c r="D28" s="4" t="s">
        <v>256</v>
      </c>
      <c r="K28" s="4" t="s">
        <v>256</v>
      </c>
    </row>
    <row r="29" spans="1:11">
      <c r="A29" s="4" t="s">
        <v>454</v>
      </c>
      <c r="D29" s="7" t="n">
        <v>595</v>
      </c>
      <c r="K29" s="7" t="n">
        <v>595</v>
      </c>
    </row>
    <row r="30" spans="1:11">
      <c r="A30" s="4" t="s">
        <v>715</v>
      </c>
    </row>
    <row r="31" spans="1:11">
      <c r="A31" s="3" t="s">
        <v>184</v>
      </c>
    </row>
    <row r="32" spans="1:11">
      <c r="A32" s="4" t="s">
        <v>459</v>
      </c>
      <c r="B32" s="7" t="n">
        <v>595</v>
      </c>
      <c r="I32" s="7" t="n">
        <v>595</v>
      </c>
    </row>
    <row r="33" spans="1:11">
      <c r="A33" s="4" t="s">
        <v>460</v>
      </c>
      <c r="I33" s="7"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25"/>
  </cols>
  <sheetData>
    <row r="1" spans="1:6">
      <c r="A1" s="1" t="s">
        <v>716</v>
      </c>
      <c r="B1" s="2" t="s">
        <v>294</v>
      </c>
      <c r="C1" s="2" t="s">
        <v>264</v>
      </c>
      <c r="D1" s="2" t="s">
        <v>717</v>
      </c>
      <c r="E1" s="2" t="s">
        <v>264</v>
      </c>
      <c r="F1" s="2" t="s">
        <v>702</v>
      </c>
    </row>
    <row r="2" spans="1:6">
      <c r="A2" s="3" t="s">
        <v>186</v>
      </c>
    </row>
    <row r="3" spans="1:6">
      <c r="A3" s="4" t="s">
        <v>85</v>
      </c>
      <c r="C3" s="7" t="n">
        <v>-16</v>
      </c>
      <c r="E3" s="7" t="n">
        <v>19</v>
      </c>
    </row>
    <row r="4" spans="1:6">
      <c r="A4" s="4" t="s">
        <v>718</v>
      </c>
    </row>
    <row r="5" spans="1:6">
      <c r="A5" s="3" t="s">
        <v>186</v>
      </c>
    </row>
    <row r="6" spans="1:6">
      <c r="A6" s="4" t="s">
        <v>257</v>
      </c>
      <c r="B6" s="4" t="s">
        <v>256</v>
      </c>
      <c r="F6" s="4" t="s">
        <v>256</v>
      </c>
    </row>
    <row r="7" spans="1:6">
      <c r="A7" s="4" t="s">
        <v>454</v>
      </c>
      <c r="B7" s="7" t="n">
        <v>595</v>
      </c>
    </row>
    <row r="8" spans="1:6">
      <c r="A8" s="4" t="s">
        <v>251</v>
      </c>
      <c r="F8" s="5" t="n">
        <v>3</v>
      </c>
    </row>
    <row r="9" spans="1:6">
      <c r="A9" s="4" t="s">
        <v>252</v>
      </c>
      <c r="B9" s="4" t="s">
        <v>253</v>
      </c>
      <c r="F9" s="4" t="s">
        <v>253</v>
      </c>
    </row>
    <row r="10" spans="1:6">
      <c r="A10" s="4" t="s">
        <v>719</v>
      </c>
      <c r="D10" s="5" t="n">
        <v>5</v>
      </c>
    </row>
    <row r="11" spans="1:6">
      <c r="A11" s="4" t="s">
        <v>456</v>
      </c>
      <c r="D11" s="5" t="n">
        <v>4</v>
      </c>
    </row>
    <row r="12" spans="1:6">
      <c r="A12" s="4" t="s">
        <v>457</v>
      </c>
      <c r="D12" s="4" t="s">
        <v>458</v>
      </c>
    </row>
    <row r="13" spans="1:6">
      <c r="A13" s="4" t="s">
        <v>720</v>
      </c>
      <c r="B13" s="7" t="n">
        <v>86</v>
      </c>
      <c r="F13" s="7" t="n">
        <v>86</v>
      </c>
    </row>
    <row r="14" spans="1:6">
      <c r="A14" s="4" t="s">
        <v>721</v>
      </c>
      <c r="F14" s="7" t="n">
        <v>509</v>
      </c>
    </row>
    <row r="15" spans="1:6">
      <c r="A15" s="4" t="s">
        <v>85</v>
      </c>
      <c r="C15" s="7" t="n">
        <v>16</v>
      </c>
      <c r="E15" s="7"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722</v>
      </c>
      <c r="B1" s="2" t="s">
        <v>122</v>
      </c>
    </row>
    <row r="2" spans="1:3">
      <c r="B2" s="2" t="s">
        <v>723</v>
      </c>
      <c r="C2" s="2" t="s">
        <v>724</v>
      </c>
    </row>
    <row r="3" spans="1:3">
      <c r="A3" s="3" t="s">
        <v>188</v>
      </c>
    </row>
    <row r="4" spans="1:3">
      <c r="A4" s="4" t="s">
        <v>725</v>
      </c>
      <c r="B4" s="4" t="s">
        <v>726</v>
      </c>
    </row>
    <row r="5" spans="1:3">
      <c r="A5" s="4" t="s">
        <v>727</v>
      </c>
      <c r="B5" s="5" t="n">
        <v>2</v>
      </c>
    </row>
    <row r="6" spans="1:3">
      <c r="A6" s="4" t="s">
        <v>728</v>
      </c>
      <c r="B6" s="4" t="s">
        <v>653</v>
      </c>
    </row>
    <row r="7" spans="1:3">
      <c r="A7" s="4" t="s">
        <v>729</v>
      </c>
      <c r="B7" s="4" t="s">
        <v>730</v>
      </c>
    </row>
    <row r="8" spans="1:3">
      <c r="A8" s="4" t="s">
        <v>731</v>
      </c>
      <c r="B8" s="7" t="n">
        <v>16000</v>
      </c>
    </row>
    <row r="9" spans="1:3">
      <c r="A9" s="4" t="s">
        <v>732</v>
      </c>
      <c r="B9" s="4" t="s">
        <v>733</v>
      </c>
    </row>
    <row r="10" spans="1:3">
      <c r="A10" s="4" t="s">
        <v>734</v>
      </c>
      <c r="B10" s="4" t="s">
        <v>735</v>
      </c>
    </row>
    <row r="11" spans="1:3">
      <c r="A11" s="4" t="s">
        <v>736</v>
      </c>
    </row>
    <row r="12" spans="1:3">
      <c r="A12" s="3" t="s">
        <v>188</v>
      </c>
    </row>
    <row r="13" spans="1:3">
      <c r="A13" s="4" t="s">
        <v>737</v>
      </c>
      <c r="C13"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9</v>
      </c>
    </row>
    <row r="3" spans="1:3">
      <c r="A3" s="3" t="s">
        <v>127</v>
      </c>
    </row>
    <row r="4" spans="1:3">
      <c r="A4" s="4" t="s">
        <v>118</v>
      </c>
      <c r="B4" s="7" t="n">
        <v>-57193</v>
      </c>
      <c r="C4" s="7" t="n">
        <v>-9805</v>
      </c>
    </row>
    <row r="5" spans="1:3">
      <c r="A5" s="3" t="s">
        <v>128</v>
      </c>
    </row>
    <row r="6" spans="1:3">
      <c r="A6" s="4" t="s">
        <v>117</v>
      </c>
      <c r="B6" s="5" t="n">
        <v>4549</v>
      </c>
      <c r="C6" s="5" t="n">
        <v>1423</v>
      </c>
    </row>
    <row r="7" spans="1:3">
      <c r="A7" s="4" t="s">
        <v>129</v>
      </c>
      <c r="B7" s="5" t="n">
        <v>10</v>
      </c>
      <c r="C7" s="5" t="n">
        <v>1</v>
      </c>
    </row>
    <row r="8" spans="1:3">
      <c r="A8" s="4" t="s">
        <v>130</v>
      </c>
      <c r="B8" s="5" t="n">
        <v>569</v>
      </c>
    </row>
    <row r="9" spans="1:3">
      <c r="A9" s="4" t="s">
        <v>131</v>
      </c>
      <c r="C9" s="5" t="n">
        <v>2127</v>
      </c>
    </row>
    <row r="10" spans="1:3">
      <c r="A10" s="4" t="s">
        <v>77</v>
      </c>
      <c r="B10" s="5" t="n">
        <v>3083</v>
      </c>
    </row>
    <row r="11" spans="1:3">
      <c r="A11" s="4" t="s">
        <v>78</v>
      </c>
      <c r="B11" s="5" t="n">
        <v>-512</v>
      </c>
      <c r="C11" s="5" t="n">
        <v>-24</v>
      </c>
    </row>
    <row r="12" spans="1:3">
      <c r="A12" s="4" t="s">
        <v>79</v>
      </c>
      <c r="B12" s="5" t="n">
        <v>13082</v>
      </c>
    </row>
    <row r="13" spans="1:3">
      <c r="A13" s="4" t="s">
        <v>80</v>
      </c>
      <c r="B13" s="5" t="n">
        <v>566</v>
      </c>
    </row>
    <row r="14" spans="1:3">
      <c r="A14" s="4" t="s">
        <v>132</v>
      </c>
      <c r="B14" s="5" t="n">
        <v>6</v>
      </c>
    </row>
    <row r="15" spans="1:3">
      <c r="A15" s="3" t="s">
        <v>133</v>
      </c>
    </row>
    <row r="16" spans="1:3">
      <c r="A16" s="4" t="s">
        <v>29</v>
      </c>
      <c r="B16" s="5" t="n">
        <v>-3836</v>
      </c>
      <c r="C16" s="5" t="n">
        <v>-1389</v>
      </c>
    </row>
    <row r="17" spans="1:3">
      <c r="A17" s="4" t="s">
        <v>38</v>
      </c>
      <c r="B17" s="5" t="n">
        <v>3271</v>
      </c>
      <c r="C17" s="5" t="n">
        <v>762</v>
      </c>
    </row>
    <row r="18" spans="1:3">
      <c r="A18" s="4" t="s">
        <v>39</v>
      </c>
      <c r="B18" s="5" t="n">
        <v>3697</v>
      </c>
      <c r="C18" s="5" t="n">
        <v>2124</v>
      </c>
    </row>
    <row r="19" spans="1:3">
      <c r="A19" s="4" t="s">
        <v>45</v>
      </c>
      <c r="B19" s="5" t="n">
        <v>6</v>
      </c>
    </row>
    <row r="20" spans="1:3">
      <c r="A20" s="4" t="s">
        <v>134</v>
      </c>
      <c r="B20" s="5" t="n">
        <v>-32702</v>
      </c>
      <c r="C20" s="5" t="n">
        <v>-4781</v>
      </c>
    </row>
    <row r="21" spans="1:3">
      <c r="A21" s="3" t="s">
        <v>135</v>
      </c>
    </row>
    <row r="22" spans="1:3">
      <c r="A22" s="4" t="s">
        <v>136</v>
      </c>
      <c r="B22" s="5" t="n">
        <v>-49</v>
      </c>
      <c r="C22" s="5" t="n">
        <v>-4</v>
      </c>
    </row>
    <row r="23" spans="1:3">
      <c r="A23" s="4" t="s">
        <v>137</v>
      </c>
      <c r="B23" s="5" t="n">
        <v>-2999</v>
      </c>
    </row>
    <row r="24" spans="1:3">
      <c r="A24" s="4" t="s">
        <v>138</v>
      </c>
      <c r="B24" s="5" t="n">
        <v>127</v>
      </c>
    </row>
    <row r="25" spans="1:3">
      <c r="A25" s="4" t="s">
        <v>139</v>
      </c>
      <c r="B25" s="5" t="n">
        <v>-2921</v>
      </c>
      <c r="C25" s="5" t="n">
        <v>-4</v>
      </c>
    </row>
    <row r="26" spans="1:3">
      <c r="A26" s="3" t="s">
        <v>140</v>
      </c>
    </row>
    <row r="27" spans="1:3">
      <c r="A27" s="4" t="s">
        <v>141</v>
      </c>
      <c r="C27" s="5" t="n">
        <v>9902</v>
      </c>
    </row>
    <row r="28" spans="1:3">
      <c r="A28" s="4" t="s">
        <v>142</v>
      </c>
      <c r="B28" s="5" t="n">
        <v>179996</v>
      </c>
    </row>
    <row r="29" spans="1:3">
      <c r="A29" s="4" t="s">
        <v>143</v>
      </c>
      <c r="B29" s="5" t="n">
        <v>40000</v>
      </c>
    </row>
    <row r="30" spans="1:3">
      <c r="A30" s="4" t="s">
        <v>144</v>
      </c>
      <c r="B30" s="5" t="n">
        <v>-595</v>
      </c>
    </row>
    <row r="31" spans="1:3">
      <c r="A31" s="4" t="s">
        <v>145</v>
      </c>
      <c r="B31" s="5" t="n">
        <v>-3053</v>
      </c>
      <c r="C31" s="5" t="n">
        <v>-63</v>
      </c>
    </row>
    <row r="32" spans="1:3">
      <c r="A32" s="4" t="s">
        <v>146</v>
      </c>
      <c r="B32" s="5" t="n">
        <v>216348</v>
      </c>
      <c r="C32" s="5" t="n">
        <v>9839</v>
      </c>
    </row>
    <row r="33" spans="1:3">
      <c r="A33" s="4" t="s">
        <v>147</v>
      </c>
      <c r="B33" s="5" t="n">
        <v>180725</v>
      </c>
      <c r="C33" s="5" t="n">
        <v>5054</v>
      </c>
    </row>
    <row r="34" spans="1:3">
      <c r="A34" s="4" t="s">
        <v>148</v>
      </c>
      <c r="B34" s="5" t="n">
        <v>23565</v>
      </c>
      <c r="C34" s="5" t="n">
        <v>1460</v>
      </c>
    </row>
    <row r="35" spans="1:3">
      <c r="A35" s="4" t="s">
        <v>149</v>
      </c>
      <c r="B35" s="5" t="n">
        <v>204290</v>
      </c>
      <c r="C35" s="5" t="n">
        <v>6514</v>
      </c>
    </row>
    <row r="36" spans="1:3">
      <c r="A36" s="3" t="s">
        <v>150</v>
      </c>
    </row>
    <row r="37" spans="1:3">
      <c r="A37" s="4" t="s">
        <v>151</v>
      </c>
      <c r="B37" s="5" t="n">
        <v>98</v>
      </c>
    </row>
    <row r="38" spans="1:3">
      <c r="A38" s="4" t="s">
        <v>152</v>
      </c>
      <c r="B38" s="5" t="n">
        <v>450</v>
      </c>
    </row>
    <row r="39" spans="1:3">
      <c r="A39" s="3" t="s">
        <v>153</v>
      </c>
    </row>
    <row r="40" spans="1:3">
      <c r="A40" s="4" t="s">
        <v>154</v>
      </c>
      <c r="B40" s="5" t="n">
        <v>2015</v>
      </c>
      <c r="C40" s="7" t="n">
        <v>45</v>
      </c>
    </row>
    <row r="41" spans="1:3">
      <c r="A41" s="4" t="s">
        <v>107</v>
      </c>
      <c r="B41" s="5" t="n">
        <v>12006</v>
      </c>
    </row>
    <row r="42" spans="1:3">
      <c r="A42" s="4" t="s">
        <v>86</v>
      </c>
      <c r="B42" s="5" t="n">
        <v>-12006</v>
      </c>
    </row>
    <row r="43" spans="1:3">
      <c r="A43" s="4" t="s">
        <v>155</v>
      </c>
      <c r="B43" s="5" t="n">
        <v>1242</v>
      </c>
    </row>
    <row r="44" spans="1:3">
      <c r="A44" s="4" t="s">
        <v>108</v>
      </c>
      <c r="B44" s="5" t="n">
        <v>352</v>
      </c>
    </row>
    <row r="45" spans="1:3">
      <c r="A45" s="4" t="s">
        <v>114</v>
      </c>
      <c r="B45" s="5" t="n">
        <v>93</v>
      </c>
    </row>
    <row r="46" spans="1:3">
      <c r="A46" s="4" t="s">
        <v>115</v>
      </c>
      <c r="B46" s="5" t="n">
        <v>255</v>
      </c>
    </row>
    <row r="47" spans="1:3">
      <c r="A47" s="4" t="s">
        <v>156</v>
      </c>
      <c r="B47" s="7"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3:19Z</dcterms:created>
  <dcterms:modified xmlns:dcterms="http://purl.org/dc/terms/" xmlns:xsi="http://www.w3.org/2001/XMLSchema-instance" xsi:type="dcterms:W3CDTF">2017-08-14T16:03:19Z</dcterms:modified>
</cp:coreProperties>
</file>